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GS (LOSS) PER COMMON SHAR" sheetId="10" state="visible" r:id="rId10"/>
    <sheet xmlns:r="http://schemas.openxmlformats.org/officeDocument/2006/relationships" name="ACCOUNTS RECEIVABLE FINANCING"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_ DEFICIT"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SUPPLEMENTAL CASH FLOW INFORMAT"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ARNINGS (LOSS) PER COMMON SH_2" sheetId="24" state="visible" r:id="rId24"/>
    <sheet xmlns:r="http://schemas.openxmlformats.org/officeDocument/2006/relationships" name="INTANGIBLE ASSETS (Tables)" sheetId="25" state="visible" r:id="rId25"/>
    <sheet xmlns:r="http://schemas.openxmlformats.org/officeDocument/2006/relationships" name="GOODWILL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HOLDERS_ DEFICIT (Tables)" sheetId="29" state="visible" r:id="rId29"/>
    <sheet xmlns:r="http://schemas.openxmlformats.org/officeDocument/2006/relationships" name="SEGMENT INFORMATION (Tables)" sheetId="30" state="visible" r:id="rId30"/>
    <sheet xmlns:r="http://schemas.openxmlformats.org/officeDocument/2006/relationships" name="RELATED PARTY TRANSACTIONS (Tab" sheetId="31" state="visible" r:id="rId31"/>
    <sheet xmlns:r="http://schemas.openxmlformats.org/officeDocument/2006/relationships" name="SUPPLEMENTAL CASH FLOW INFORM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SCHEDULE OF COMMON SHARE EQUIVA" sheetId="35" state="visible" r:id="rId35"/>
    <sheet xmlns:r="http://schemas.openxmlformats.org/officeDocument/2006/relationships" name="ACCOUNTS RECEIVABLE FINANCING (" sheetId="36" state="visible" r:id="rId36"/>
    <sheet xmlns:r="http://schemas.openxmlformats.org/officeDocument/2006/relationships" name="SCHEDULE OF BREAKDOWN OF INTANG" sheetId="37" state="visible" r:id="rId37"/>
    <sheet xmlns:r="http://schemas.openxmlformats.org/officeDocument/2006/relationships" name="SCHEDULE OF ESTIMATED ANNUAL AM" sheetId="38" state="visible" r:id="rId38"/>
    <sheet xmlns:r="http://schemas.openxmlformats.org/officeDocument/2006/relationships" name="SCHEDULE OF GOODWILL (Details)" sheetId="39" state="visible" r:id="rId39"/>
    <sheet xmlns:r="http://schemas.openxmlformats.org/officeDocument/2006/relationships" name="SCHEDULE OF GOODWILL REPORTABLE" sheetId="40" state="visible" r:id="rId40"/>
    <sheet xmlns:r="http://schemas.openxmlformats.org/officeDocument/2006/relationships" name="INTANGIBLE ASSETS (Details Narr" sheetId="41" state="visible" r:id="rId41"/>
    <sheet xmlns:r="http://schemas.openxmlformats.org/officeDocument/2006/relationships" name="SCHEDULE OF DEBT (Details)" sheetId="42" state="visible" r:id="rId42"/>
    <sheet xmlns:r="http://schemas.openxmlformats.org/officeDocument/2006/relationships" name="DEBT (Details Narrative)" sheetId="43" state="visible" r:id="rId43"/>
    <sheet xmlns:r="http://schemas.openxmlformats.org/officeDocument/2006/relationships" name="SCHEDULE OF LEASE, COST AND OPE" sheetId="44" state="visible" r:id="rId44"/>
    <sheet xmlns:r="http://schemas.openxmlformats.org/officeDocument/2006/relationships" name="SCHEDULE OF FUTURE MINIMUM LEAS" sheetId="45" state="visible" r:id="rId45"/>
    <sheet xmlns:r="http://schemas.openxmlformats.org/officeDocument/2006/relationships" name="LEASES (Details Narrative)" sheetId="46" state="visible" r:id="rId46"/>
    <sheet xmlns:r="http://schemas.openxmlformats.org/officeDocument/2006/relationships" name="SCHEDULE OF STOCKHOLDERS DEFICI" sheetId="47" state="visible" r:id="rId47"/>
    <sheet xmlns:r="http://schemas.openxmlformats.org/officeDocument/2006/relationships" name="SCHEDULE OF UNVESTED RESTRICTED" sheetId="48" state="visible" r:id="rId48"/>
    <sheet xmlns:r="http://schemas.openxmlformats.org/officeDocument/2006/relationships" name="SCHEDULE OF WARRANTS ACTIVITY (" sheetId="49" state="visible" r:id="rId49"/>
    <sheet xmlns:r="http://schemas.openxmlformats.org/officeDocument/2006/relationships" name="SCHEDULE OF WARRANTS OUTSTANDIN" sheetId="50" state="visible" r:id="rId50"/>
    <sheet xmlns:r="http://schemas.openxmlformats.org/officeDocument/2006/relationships" name="SCHEDULE OF SHARE-BASED COMPENS" sheetId="51" state="visible" r:id="rId51"/>
    <sheet xmlns:r="http://schemas.openxmlformats.org/officeDocument/2006/relationships" name="STOCKHOLDERS_ DEFICIT (Details " sheetId="52" state="visible" r:id="rId52"/>
    <sheet xmlns:r="http://schemas.openxmlformats.org/officeDocument/2006/relationships" name="COMMITMENTS AND CONTINGENCIES (" sheetId="53" state="visible" r:id="rId53"/>
    <sheet xmlns:r="http://schemas.openxmlformats.org/officeDocument/2006/relationships" name="SCHEDULE OF SEGMENT REPORTING I" sheetId="54" state="visible" r:id="rId54"/>
    <sheet xmlns:r="http://schemas.openxmlformats.org/officeDocument/2006/relationships" name="SCHEDULE OF DISAGGREGATES REVEN" sheetId="55" state="visible" r:id="rId55"/>
    <sheet xmlns:r="http://schemas.openxmlformats.org/officeDocument/2006/relationships" name="SCHEDULE OF RELATED PARTY TRANS" sheetId="56" state="visible" r:id="rId56"/>
    <sheet xmlns:r="http://schemas.openxmlformats.org/officeDocument/2006/relationships" name="SCHEDULE OF CASH FLOW, SUPPLEME" sheetId="57" state="visible" r:id="rId57"/>
    <sheet xmlns:r="http://schemas.openxmlformats.org/officeDocument/2006/relationships" name="DISCONTINUED OPERATIONS (Detail"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000_);_(&quot;$ &quot;(#,##0.00000)"/>
    <numFmt numFmtId="167" formatCode="_(&quot;$ &quot;#,##0.00_);_(&quot;$ &quot;(#,##0.00)"/>
    <numFmt numFmtId="168" formatCode="#,##0%_);(#,##0%)"/>
    <numFmt numFmtId="169" formatCode="_(&quot;$ &quot;#,##0.000_);_(&quot;$ &quot;(#,##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 / shares</t>
        </is>
      </c>
      <c r="B1" s="2" t="inlineStr">
        <is>
          <t>6 Months Ended</t>
        </is>
      </c>
    </row>
    <row r="2">
      <c r="B2" s="2" t="inlineStr">
        <is>
          <t>Jun. 29,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29,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0</t>
        </is>
      </c>
      <c r="C11" s="4" t="inlineStr">
        <is>
          <t xml:space="preserve"> </t>
        </is>
      </c>
    </row>
    <row r="12">
      <c r="A12" s="4" t="inlineStr">
        <is>
          <t>Entity File Number</t>
        </is>
      </c>
      <c r="B12" s="4" t="inlineStr">
        <is>
          <t>001-37575</t>
        </is>
      </c>
      <c r="C12" s="4" t="inlineStr">
        <is>
          <t xml:space="preserve"> </t>
        </is>
      </c>
    </row>
    <row r="13">
      <c r="A13" s="4" t="inlineStr">
        <is>
          <t>Entity Registrant Name</t>
        </is>
      </c>
      <c r="B13" s="4" t="inlineStr">
        <is>
          <t>STAFFING
360 SOLUTIONS, INC.</t>
        </is>
      </c>
      <c r="C13" s="4" t="inlineStr">
        <is>
          <t xml:space="preserve"> </t>
        </is>
      </c>
    </row>
    <row r="14">
      <c r="A14" s="4" t="inlineStr">
        <is>
          <t>Entity Central Index Key</t>
        </is>
      </c>
      <c r="B14" s="4" t="inlineStr">
        <is>
          <t>0001499717</t>
        </is>
      </c>
      <c r="C14" s="4" t="inlineStr">
        <is>
          <t xml:space="preserve"> </t>
        </is>
      </c>
    </row>
    <row r="15">
      <c r="A15" s="4" t="inlineStr">
        <is>
          <t>Entity Tax Identification Number</t>
        </is>
      </c>
      <c r="B15" s="4" t="inlineStr">
        <is>
          <t>68-06808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57
3rd Avenue</t>
        </is>
      </c>
      <c r="C17" s="4" t="inlineStr">
        <is>
          <t xml:space="preserve"> </t>
        </is>
      </c>
    </row>
    <row r="18">
      <c r="A18" s="4" t="inlineStr">
        <is>
          <t>Entity Address, Address Line Two</t>
        </is>
      </c>
      <c r="B18" s="4" t="inlineStr">
        <is>
          <t>27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507-571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STAF</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07921</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29, 2024</t>
        </is>
      </c>
    </row>
    <row r="3">
      <c r="A3" s="3" t="inlineStr">
        <is>
          <t>Earnings Per Share [Abstract]</t>
        </is>
      </c>
      <c r="B3" s="4" t="inlineStr">
        <is>
          <t xml:space="preserve"> </t>
        </is>
      </c>
    </row>
    <row r="4">
      <c r="A4" s="4" t="inlineStr">
        <is>
          <t>EARNINGS (LOSS) PER COMMON SHARE</t>
        </is>
      </c>
      <c r="B4" s="4" t="inlineStr">
        <is>
          <t xml:space="preserve">NOTE
3 – EARNINGS (LOSS) PER COMMON SHARE The
Company utilizes the guidance per ASC 260, “Earnings per Share”. Basic earnings per share are calculated by dividing income/loss
available to stockholders by the weighted average number of common stock shares outstanding during each period. Diluted
earnings per share are computed using the weighted average number of common stock shares and dilutive common stock equivalents outstanding
during the period. Dilutive common stock equivalents consist of shares of common stock issuable upon the conversion of preferred stock,
convertible notes, unvested equity awards and the exercise of stock options and warrants (calculated using the modified treasury stock
method). Such securities, shown below, presented on a common stock equivalent basis and outstanding as of June 29, 2024 and July 1, 2023
have not been included in the diluted earnings per share computations, as their inclusion would be anti-dilutive due to the Company’s
net loss as of June 29, 2024 and July 1, 2023: SCHEDULE
OF COMMON SHARE EQUIVALENT BASIS AND OUTSTANDING EXCLUDED FROM PER SHARE COMPUTATIONS OF ANTI-DILUTIVE
June
29, 2024 July
1, 2023
Warrants 448,703 372,955
Restricted
shares – unvested 22,559 18,850
Options 5,118 5,131
Total 476,380 396,936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INANCING</t>
        </is>
      </c>
      <c r="B1" s="2" t="inlineStr">
        <is>
          <t>6 Months Ended</t>
        </is>
      </c>
    </row>
    <row r="2">
      <c r="B2" s="2" t="inlineStr">
        <is>
          <t>Jun. 29, 2024</t>
        </is>
      </c>
    </row>
    <row r="3">
      <c r="A3" s="3" t="inlineStr">
        <is>
          <t>Receivables [Abstract]</t>
        </is>
      </c>
      <c r="B3" s="4" t="inlineStr">
        <is>
          <t xml:space="preserve"> </t>
        </is>
      </c>
    </row>
    <row r="4">
      <c r="A4" s="4" t="inlineStr">
        <is>
          <t>ACCOUNTS RECEIVABLE FINANCING</t>
        </is>
      </c>
      <c r="B4" s="4" t="inlineStr">
        <is>
          <t xml:space="preserve">NOTE
4 – ACCOUNTS RECEIVABLE FINANCING Midcap
Funding X Trust Prior
to September 15, 2017, certain U.S. subsidiaries of the Company were party to a $ 25,000 25,000 April 8, 2019 On
October 26, 2020, the Company entered into Amendment No. 17 to that certain Credit and Security Agreement, dated April 8, 2017, by and
among, the Company, as the parent, Monroe Staffing Services, LLC, a Delaware limited liability company, Faro Recruitment America, Inc.,
a New York corporation, Lighthouse Placement Services, Inc., a Massachusetts corporation, Staffing 360 Georgia, LLC, a Georgia limited
liability company, and Key Resources, Inc., a North Carolina corporation, as borrowers (the “Credit Facility Borrowers”),
MidCap Funding IV Trust as successor by assignment to MidCap (as agent for lenders), and other financial institutions or other entities
from time to time parties thereto as lenders (as amended, restated, amended and restated, supplemented or otherwise modified from time
to time, the “Credit and Security Agreement”) pursuant to which, among other things, the parties agreed to extend the maturity
date of our outstanding asset based revolving loan until September 1, 2022. In addition, the Company also agreed to certain amendments
to the financial covenants. On
October 27, 2022, the Company and the Credit Facility Borrowers entered into Amendment No. 27 and Joinder Agreement to the Credit and
Security Agreement (“Amendment No. 27”) with MidCap Funding IV Trust as successor by assignment to MidCap and the lenders
party thereto. Amendment No. 27, among other things, (i) increases the revolving loan commitment amount from $ 25,000 32,500 extends the commitment expiry date from October 27, 2022 to September 6, 2024 10,000 5,000 42,500 In
addition, 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 STAFFING
360 SOLUTIONS, INC. AND SUBSIDIARIES NOTES
TO CONDENSED CONSOLIDATED FINANCIAL STATEMENTS (All
amounts in thousands, except share, per share and stated value per share) (UNAUDITED)
The
facility provides events of default including: (i) failure to make payment of principal or interest on any Loans when required, (ii)
failure to perform obligations under the facility and related documents, (iii) not paying its debts as such debts become due and similar
insolvency matters, and (iv) material adverse changes in the financial condition of business prospectus of any Borrower (subject to a
10-day notice and cure period). Upon an event of default, the Company’s obligations under the credit facility may, or in the event
of insolvency or bankruptcy will automatically, be accelerated. At the election of agent or required lenders (or automatically in case
of bankruptcy or insolvency events of default), upon the occurrence of any event of default and for so long as it continues, the facility
will bear interest at a rate equal to the lesser of: (i) 3.0 Under
the terms of this agreement, the Company is subject to affirmative covenants which are customary for financings of this type, including
covenants to: (i) maintain good standing and governmental authorizations, (ii) provide certain information and notices to MidCap, (iii)
deliver monthly reports and quarterly financial statements to MidCap, (iv) maintain insurance, (v) discharge all taxes, (vi) protect
its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its organizational documents. The
Company is currently not in compliance with certain affirmative covenants contained in its’ debt agreements. We are working with
the lenders to bring the Company into compliance with these covenants. On
August 30, 2023, the Company and the Credit Facility Borrowers entered into Amendment No. 28 to Credit and Security Agreement with MidCap
and the lenders party thereto (the “Lenders”). Amendment No. 28, among other things: (i) increases the applicable margin
(a) from 4.25% to 4.50% with respect to revolving loans and other obligations (other than letter of credit liabilities) and (b) from
3.75% to 4.50% with respect to letter of credit liabilities, (ii) revises the definition of borrowing base to include the amount of any
reserves and/or adjustments provided for in the Credit and Security Agreement, including, but not limited to, the Additional Reserve
Amount (as defined in the in Amendment No. 28), (iii) requires that the Company complies with a fixed charge coverage ratio of at least
1:00 to 1:00, and (iv) waives the existing event of default that occurred under the Credit and Security Agreement due to the Credit Parties’
failure to maintain the Minimum Liquidity amount (as defined in the Credit and Security Agreement) for the fiscal month ending June 30,
2023 (each as defined in the Credit and Security Agreement). In
addition, pursuant Amendment No. 28, no later than five (5) business days following the receipt of any cash proceeds from any equity
issuance or other cash contribution from the Company’s equity holders, the Company shall prepay the revolving loans by an amount
equal to (i) the sum of $ 1,300 50 In
connection with Amendment No. 28, the Company paid to MidCap (i) a modification fee of $ 68 32 On
August 30, 2023, in connection with that certain First Omnibus Amendment and Reaffirmation Agreement, by and among the Company, the guarantor
parties thereto and Jackson (the “First Omnibus Amendment Agreement”) the 2023 Jackson Note (as defined herein) and Amendment
No. 28, the Company, Jackson, the Lenders and MidCap entered into the Sixth Amendment to Intercreditor Agreement (the “Sixth Amendment”),
which amended the Intercreditor Agreement, dated as of September 15, 2017 (as amended, restated, amended and restated, supplemented,
or otherwise modified from time to time, the “Intercreditor Agreement”), by and between the Company, Jackson and MidCap.
The Sixth Amendment, among other things, provides for (i) consent by the Lenders to the First Omnibus Amendment Agreement and (ii) consent
by Jackson to Amendment No. 28. STAFFING
360 SOLUTIONS, INC. AND SUBSIDIARIES NOTES
TO CONDENSED CONSOLIDATED FINANCIAL STATEMENTS (All
amounts in thousands, except share, per share and stated value per share) (UNAUDITED) The
balance of the MidCap facility as of June 29, 2024 and December 30, 2023 was $ 14,822 14,6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INTANGIBLE ASSETS</t>
        </is>
      </c>
      <c r="B4" s="4" t="inlineStr">
        <is>
          <t xml:space="preserve">NOTE
5 – INTANGIBLE ASSETS The
following provides a breakdown of intangible assets as of: SCHEDULE
OF BREAKDOWN OF INTANGIBLE ASSETS
Tradenames Non-Compete Customer Relationship Total
June
29, 2024
Tradenames Non-Compete Customer
Relationship Total
Intangible
assets, gross $ 8,282 $ 2,215 $ 18,953 $ 29,450
Accumulated
amortization (5,215 ) (2,215 ) (11,654 ) (19,084 )
Intangible
assets, net $ 3,067 $ - $ 7,299 $ 10,366
Tradenames Non-Compete Customer Relationship Total
December
30, 2023
Tradenames Non-Compete Customer
Relationship Total
Intangible
assets, gross $ 8,282 $ 2,215 $ 18,953 $ 29,450
Accumulated
amortization (4,928 ) (2,215 ) (11,114 ) (18,257 )
Intangible
assets, net $ 3,354 $ - $ 7,839 $ 11,193 STAFFING
360 SOLUTIONS, INC. AND SUBSIDIARIES NOTES
TO CONDENSED CONSOLIDATED FINANCIAL STATEMENTS (All
amounts in thousands, except share, per share and stated value per share) (UNAUDITED) As
of June 29, 2024, estimated annual amortization expense for each of the next five fiscal years is as follows: SCHEDULE
OF ESTIMATED ANNUAL AMORTIZATION EXPENSE FOR EACH OF THE NEXT FIVE FISCAL YEARS
Fiscal
quarter ended June Amount
2023 $ 833
2024 1,617
2025 1,567
2026 1,567
2027 1,321
Thereafter 3,461
Total $ 10,366 Amortization
of intangible assets for the three and six months ended June 29, 2024 and July 1, 2023 was $ 433 843 453 907 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t>
        </is>
      </c>
      <c r="B4" s="4" t="inlineStr">
        <is>
          <t xml:space="preserve">NOTE
6 – GOODWILL The
following table provides a roll forward of goodwill: SCHEDULE OF GOODWILL
June 29, 2024 December 30, 2023
Beginning balance, gross $ 19,891 $ 19,891
Acquisition — —
Currency translation adjustment — —
Ending balance, net $ 19,891 $ 19,891 Goodwill
by reportable segment is as follows: SCHEDULE OF GOODWILL REPORTABLE BY SEGMENT
June 29, 2024 December 30, 2023
Professional Staffing - US $ 14,031 $ 14,031
Commercial Staffing - US 5,860 5,860
Ending balance, net $ 19,891 $ 19,891
Goodwill $ 19,891 $ 19,891 Goodwill
represents the excess of the purchase price over the fair value of net assets acquired in business combinations. ASC 350, requires that
goodwill be tested for impairment at the operating segment level (operating segment or one level below an operating segment) on an annual
basis and between annual tests when circumstances indicate that the recoverability of the carrying amount of goodwill may be in doubt.
ASC 280-10-50-11 states that operating segments often exhibit similar long-term financial performance if they have similar economic characteristics.
During the quarter ended June 29, 2024, management concluded the Company has two operating segments for goodwill impairment analysis
under ASC 350 such as commercial and professional. Accordingly, goodwill will no longer be tested at the unit level for the five reporting
units and will be tested for impairment at the operating segment level.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9, 2024</t>
        </is>
      </c>
    </row>
    <row r="3">
      <c r="A3" s="3" t="inlineStr">
        <is>
          <t>Debt Disclosure [Abstract]</t>
        </is>
      </c>
      <c r="B3" s="4" t="inlineStr">
        <is>
          <t xml:space="preserve"> </t>
        </is>
      </c>
    </row>
    <row r="4">
      <c r="A4" s="4" t="inlineStr">
        <is>
          <t>DEBT</t>
        </is>
      </c>
      <c r="B4" s="4" t="inlineStr">
        <is>
          <t xml:space="preserve">NOTE
7– DEBT SCHEDULE OF DEBT
June 29, 2024 December 30, 2023
Jackson Investment Group - related party $ 10,116 $ 10,116
Redeemable Series H Preferred Stock 9,269 9,000
Total Debt, Gross 19,385 19,116
Less: Debt Discount and Deferred Financing Costs, Net (353 ) (663 )
Total Debt, Net 19,032 18,453
Less: Non-Current Portion - Related Party — —
Less: Non-Current Portion — —
Total Current Debt, Net $ 19,032 $ 18,453 Jackson
Notes On
August 30, 2023, the Company and the guarantor parties thereto (together with the Company, the “Obligors”) entered into that
certain First Omnibus Amendment and Reaffirmation Agreement to the Note Documents (the “First Omnibus Amendment Agreement”)
with Jackson, which First Omnibus Amendment Agreement, among other things: (i) amends the Third A&amp;R Agreement, (ii) provided for
the issuance of a new 12% Senior Secured Promissory Note due October 14, 2024 (the “2023 Jackson Note” and together with
the 2022 Jackson Note, the “Jackson Notes”) to Jackson, and (iii) joins certain subsidiaries of the Company to (a) that certain
Amended and Restated Pledge Agreement, dated as of September 15, 2017 (as amended by the First Omnibus Amendment Agreement, the “Pledge
Agreement”) and (b) that certain Amended and Restated Security Agreement, dated as of September 15, 2017 (as amended by the Amendment
Agreement, the “Security Agreement”), as either subsidiary guarantors or pledgors (as applicable) and amends certain terms
and conditions of each of the Pledge Agreement and the Security Agreement. Pursuant
to the First Omnibus Amendment Agreement, interest on the 2022 Jackson Note, evidencing the obligations of the Obligors under the Third
A&amp;R Agreement and executed by the Company in favor of Jackson, shall be paid in cash and continue to accrue at a rate per annum equal
to 12% until the principal amount of the 2022 Jackson Note has been paid in full. In the event that Company has not repaid in cash at
least 50% of the outstanding principal balance of the 2022 Jackson Note as of the date of the First Omnibus Amendment Agreement or on
or before October 27, 2023, then interest on the outstanding principal balance of the 2022 Jackson Note will accrue at 16% per annum
until the 2022 Jackson Note is repaid in full. STAFFING
360 SOLUTIONS, INC. AND SUBSIDIARIES NOTES
TO CONDENSED CONSOLIDATED FINANCIAL STATEMENTS (All
amounts in thousands, except share, per share and stated value per share) (UNAUDITED) In
addition, pursuant to the terms of the Third A&amp;R Agreement, as amended by the First Omnibus Amendment Agreement, until all principal
interest and fees due pursuant to the Third A&amp;R Agreement and the Jackson Note are paid in full by the Company and are no longer
outstanding, Jackson shall have a first call over 50 Redeemable
Series H Preferred Stock On
May 18, 2022, the Company entered into a Headway purchase agreement with Headway (the “Headway Purchase Agreement”). Consideration
for the purchase of 100 9,000,000 0.00001 1.00 350,000 25.714 12 The redemption price represents the number
of shares of the Preferred Stock (9,000,000), plus all accrued but unpaid dividends, multiplied by the Stated Value ($1). On May 18,
2022, the Company paid $14 towards the Series H Preferred Stock balance. 9,269 In
accordance with ASC 480-10-15-3, the agreement includes certain rights and options including: redemption, dividend, voting, and conversion
which have characteristics akin to liability and equity. The Series H Preferred Stock is redeemable and has a defined maturity date upon
the third anniversary of the original issue date. As such and based on the authoritative guidance, the Series H Preferred Stock meets
the definition of a debt instrument. The Company obtained a third-party valuation report to calculate the fair value of Series H Preferred
Stock. As of May 18, 2022, the fair value of the Redemption Price was calculated as $ 8,265 735 On
July 31, 2023, the Company, Chapel Hill Partners, L.P. (“Chapel Hill”) and Jean-Pierre Sakey (“Sakey”) entered
into an agreement in connection with the Headway Purchase Agreement. Pursuant
to the agreement, if on or prior to September 30, 2023, the Company does not redeem the Series H Preferred Stock and remit the Contingent
Payment (as defined in the Headway Purchase Agreement), then the Company shall make the Contingent Payment in the amount of $ 5,000 1,000 134 100,000 0.0000001 Pursuant
to the Letter Agreement, the Company also had no obligation to pay the Preferred Dividend (as defined in the Certificate of Designation
of Preferences, Rights and Limitations of Series H Convertible Preferred Stock, as amended) on June 30, 2023, September 30, 2023 and
December 31, 2023.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29, 2024</t>
        </is>
      </c>
    </row>
    <row r="3">
      <c r="A3" s="3" t="inlineStr">
        <is>
          <t>Leases</t>
        </is>
      </c>
      <c r="B3" s="4" t="inlineStr">
        <is>
          <t xml:space="preserve"> </t>
        </is>
      </c>
    </row>
    <row r="4">
      <c r="A4" s="4" t="inlineStr">
        <is>
          <t>LEASES</t>
        </is>
      </c>
      <c r="B4" s="4" t="inlineStr">
        <is>
          <t xml:space="preserve">NOTE
8 – LEASES As
of June 29, 2024 we recorded a right of use (“ROU”) lease asset of approximately $ 4,728 5,149 In
January 2024, the Company entered into a new lease agreement for an office lease in Worcester, MA for a term of 3 54 3 72 Quantitative
information regarding the Company’s leases for period ended June 29, 2024 is as follows: SCHEDULE OF LEASE, COST AND OPERATING
LEASE LIABILITY MATURITY
Lease
Cost Classification June
29, 2024
Operating
lease cost SG&amp;A
Expenses 492
Other
information
Weighted
average remaining lease term (years) 3.4
Weighted
average discount rate 7.00 % Future
minimum lease payments under non-cancelable leases as of June 29, 2024, were as follows: SCHEDULE OF FUTURE MINIMUM LEASE PAYMENTS
UNDER NON-CANCELABLE LEASES
Future
Lease Payments
2024 750
2025 1,318
2026 1,130
2027 1,076
2028 1,103
Thereafter 676
Lessee
operating lease liability payments due $ 6,053
Less:
Imputed Interest 904
Operating
lease, liability $ 5,149
Leases
- Current $ 1,115
Leases
- Non current $ 4,034 As
most of the Company’s leases do not provide an implicit rate, we use the Company’s incremental borrowing rate based on the
information available at commencement date in determining the present value of lease payments. This methodology was deemed to yield a
measurement of the ROU lease asset and associated lease liability that was appropriately stated in all material respects.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29, 2024</t>
        </is>
      </c>
    </row>
    <row r="3">
      <c r="A3" s="3" t="inlineStr">
        <is>
          <t>Equity [Abstract]</t>
        </is>
      </c>
      <c r="B3" s="4" t="inlineStr">
        <is>
          <t xml:space="preserve"> </t>
        </is>
      </c>
    </row>
    <row r="4">
      <c r="A4" s="4" t="inlineStr">
        <is>
          <t>STOCKHOLDERS’ DEFICIT</t>
        </is>
      </c>
      <c r="B4" s="4" t="inlineStr">
        <is>
          <t xml:space="preserve">NOTE
9– STOCKHOLDERS’ DEFICIT The
Company issued the following shares of common stock during the six-months ended June 29, 2024: SCHEDULE OF STOCKHOLDERS
DEFICIT
Number
of Fair
Value Fair
Value at Issuance
Common
Shares of
Shares (minimum
and maximum
Shares
issued to/for: Issued Issued per
share)
Warrants Exercised 221,117 $ 1,835 $ 8.30 $ 8.30
Board
and committee members 17,000 2,142 $ 2.80 $ 4.10
238,117 $ 3,977 The
Company issued the following shares of common stock during the six-months ended July 1, 2023:
Number
of Fair
Value Fair
Value at Issuance
Common
Shares of
Shares (minimum
and maximum
Shares
issued to/for: Issued Issued per
share)
Equity
raise 188,452 $ 4,999 $ 26.50 $ 26.50
Employees 17,730 531 $ 28.20 $ 28.20
Board
and committee members 12,000 243 $ 10.50 $ 31.30
218,182 $ 5,773 Reverse
Stock Split On
June 25, 2024, the Company effected the Reverse Stock Split. All share and per share information in this Quarterly Report on Form 10-Q,
including the condensed consolidated financial statements and the notes thereto, has, where applicable, been retroactively adjusted to
reflect the Reverse Stock Split. Increase
of Authorized Common Stock On
December 27, 2023, stockholders approved an amendment to our Charter to increase the number of authorized shares of common stock, par
value $ 0.00001 200,000,000 250,000,000 STAFFING
360 SOLUTIONS, INC. AND SUBSIDIARIES NOTES
TO CONDENSED CONSOLIDATED FINANCIAL STATEMENTS (All
amounts in thousands, except share, per share and stated value per share) (UNAUDITED) We
previously had a total of 220,000,000 200,000,000 20,000,000 0.00001 200,000,000 250,000,000 220,000,000 270,000,000 February
2023 Public Offering On
February 7, 2023, the Company entered into a securities purchase agreement (“February 2023 Purchase Agreement”) with an institutional,
accredited investor (the “Investor”) for the issuance and sale, in a best efforts public offering (the “February 2023
Offering”), of (i) 31,500 0.0001 156,952 26.532 26.522 Subject
to certain limitations described in the February 2023 Pre-Funded Warrants, the February 2023 Pre-Funded Warrants are immediately exercisable
and may be exercised at a nominal consideration of $0.01 per share any time until all of the February 2023 Pre-Funded Warrants are exercised
in full. A holder will not have the right to exercise any portion of the February 2023 Warrants or the February 2023 Pre-Funded Warrants
if the holder (together with its affiliates) would beneficially own in excess of 4.99% or 9.99%, respectively (or at the election of
the holder of such warrants, 9.99%) of the number of shares of common stock outstanding immediately after giving effect to the exercise,
as such percentage ownership is determined in accordance with the terms of the February 2023 Warrants or the February 2023 Pre-Funded
Warrants, respectively. However, upon notice from the holder to the Company, the holder may increase the beneficial ownership limitation
pursuant to the February 2023 Warrants, which may not exceed 9.99% of the number of shares of common stock outstanding immediately after
giving effect to the exercise, as such percentage ownership is determined in accordance with the terms of the February 2023 Warrants,
provided that any increase in the beneficial ownership limitation will not take effect until 61 days following notice to the Company. In
connection with the February 2023 Offering, the Investor entered into a warrant amendment agreement (the “February 2023 Warrant
Amendment Agreement”) with the Company to amend the exercise price of certain existing warrants to purchase up to an aggregate
of 87,666 58.50 January 7, 2028 24.70 The
Company utilized the net proceeds from the February 2023 Offering for general working capital purposes. H.C.
Wainwright &amp; Co., LLC (“Wainwright”) acted as the Company’s exclusive placement agent in connection with the February
2023 Offering, pursuant to that certain engagement letter, dated as of January 4, 2023, as amended (the “Wainwright Engagement
Letter”), between the Company and Wainwright. Pursuant to the Wainwright Engagement Letter, the Company paid Wainwright (i) a cash
fee equal to 7.5 1.0 14,134 33.165 STAFFING
360 SOLUTIONS, INC. AND SUBSIDIARIES NOTES
TO CONDENSED CONSOLIDATED FINANCIAL STATEMENTS (All
amounts in thousands, except share, per share and stated value per share) (UNAUDITED) The
Units, the Pre-Funded Units, the shares of common stock included as part of the Units and Pre-Funded Units, the February 2023 Pre-Funded
Warrants, the February 2023 Warrants, the shares of common stock issuable upon the exercise of the February 2023 Pre-Funded Warrants
and the February 2023 Warrants, the February 2023 Placement Agent Warrants and the shares of common stock issuable upon the exercise
thereof were offered by the Company pursuant to a Registration Statement on Form S-1, as amended (File No. 333-269308), initially filed
on January 20, 2023 with the Securities and Exchange Commission under the Securities Act of 1933, as amended, and declared effective
on February 7, 2023. Series
A Preferred Stock – Related Party As
of June 29, 2024 and July 1, 2023, the Company had $ 125 Restricted
Shares The
Company has issued shares of restricted stock to employees and members of the Board under its 2015 Omnibus Incentive Plan, 2016 Omnibus
Incentive Plan, 2020 Omnibus Plan and 2021 Omnibus Inventive Plan. Under these plans, the shares are restricted for a period of three
years from issuance. As of June 29, 2024, the Company has issued a total of 22,559 362 940 ,
respectively. The table below is a rollforward of unvested restricted shares issued to employees and board of directors. SCHEDULE
OF UNVESTED RESTRICTED SHARES ACTIVITY
Weighted
Restricted Average
Outstanding at December 31, 2022 6,859 $ 67.20
Granted 33,731 23.00
Vested/adjustments (17,769 ) 28.80
Outstanding at December 30, 2023 22,821 31.80
Granted — —
Vested/adjustments (262 ) 11.84
Outstanding at June 29, 2024 22,559 $ 28.28 Warrants In
connection with the private placement consummated in July 2022 (the “July 2022 Private Placement”), on July 7, 2022, the
Company entered into warrant amendment agreements (the “Warrant Amendment Agreements”) with each of the nine existing participating
investors, which amended warrants to purchase up to 65,786 185.00 380.00 58.50 January 7, 2028 837 STAFFING
360 SOLUTIONS, INC. AND SUBSIDIARIES NOTES
TO CONDENSED CONSOLIDATED FINANCIAL STATEMENTS (All
amounts in thousands, except share, per share and stated value per share) (UNAUDITED) In
connection with the Third A&amp;R Agreement, the Company (i) issued to Jackson five year warrants to purchase up to an aggregate of 2,434 30.60 October 27, 2027 1,510 600.00 30.60 29 In
connection with the February 2023 Offering, the Company entered into the February 2023 Purchase
Agreement with the Investor for the issuance and sale, in a best efforts public offering, of (i) 31,500 156,952 26.532 26.522 87,666 58.50 January 7, 2028 24.70 176 On
September 1, 2023, the Company entered into an inducement offer letter agreement (the “Inducement Letter”) with a certain
holder (the “Holder”) of certain of its existing warrants to purchase up to an aggregate of 276,117 Pursuant
to the Inducement Letter, the Holder agreed to exercise for cash its Existing Warrants to purchase an aggregate of 276,117 8.30 552,234 The
closing of the transactions contemplated pursuant to the Inducement Letter occurred on September 6, 2023 (the “Closing Date”).
The Company received aggregate gross proceeds of approximately $ 2,292 50 50 The
Company issued to Wainwright or its designees warrants (the “September 2023 Placement Agent Warrants”) to purchase up to
20,709 10.375 STAFFING
360 SOLUTIONS, INC. AND SUBSIDIARIES NOTES
TO CONDENSED CONSOLIDATED FINANCIAL STATEMENTS (All
amounts in thousands, except share, per share and stated value per share) (UNAUDITED) Transactions
involving the Company’s warrant issuances are summarized as follows: SCHEDULE OF WARRANTS ACTIVITY
Weighted
Number
of Average
Shares Exercise
Price
Outstanding
at December 31, 2022 170,369 $ 96.10
Issued 863,193 20.59
Exercised (276,117 ) 5.90
Expired
or cancelled (87,665 ) 58.50
Outstanding
at December 30, 2023 669,780 34.80
Exercised (221,117 ) 8.30
Adjustment 40 —
Outstanding
at June 29, 2024 448,703 $ 54.92 The
following table summarizes warrants outstanding as of June 29, 2024: SCHEDULE OF WARRANTS OUTSTANDING
Weighted
Average
Number Remaining Weighted
Outstanding Contractual Average
Exercise
Price and
Exercisable Life
(years) Exercise
price
$ 24.70 3,000.00 448,703 4.01 $ 54.92 Stock
Options A
summary of option activity during the quarter ended June 29, 2024, is presented below: SCHEDULE OF SHARE-BASED COMPENSATION, STOCK
OPTIONS ACTIVITY
Weighted
Average
Options Exercise
Price
Outstanding
at December 31, 2022 5,151 $ 500.60
Granted — —
Exercised — —
Expired
or cancelled — —
Outstanding
at December 30, 2023 5,151 500.06
Granted — —
Exercised — —
Expired
or cancelled (33 ) 5,303.57
Outstanding
at June 29, 2024 5,118 $ 498.53 STAFFING
360 SOLUTIONS, INC. AND SUBSIDIARIES NOTES
TO CONDENSED CONSOLIDATED FINANCIAL STATEMENTS (All
amounts in thousands, except share, per share and stated value per share) (UNAUDITED) The
Company recorded share-based payment expense of $ 176 362 221 940 Limited
Duration Stockholder Rights Agreement On
September 27, 2023, the board of directors (the “Board”) of the Company declared a dividend of one preferred share purchase
right (a “Right”) for each outstanding share of common stock and. 03889 Rights for each outstanding share of Series H Preferred
Stock (collectively with the common stock, the “Voting Stock”). The dividend was paid on October 21, 2023 to the stockholders
of record at the close of business on October 21, 2023 (the “Record Date”). Each Right initially entitles the registered
holder to purchase from the Company one one-thousandth of a share of Series A Junior Participating Preferred Stock, par value $ 0.0001 20.75 Until
the close of business on the earlier of (i) 10 business days following the first date of public announcement (which, for purposes of
this definition, shall include, without limitation, a report filed pursuant to Section 13(d) of the Securities Exchange Act of 1934,
as amended (the “Exchange Act”)) by the Company or an Acquiring Person (as defined below) that an Acquiring Person has become
such, or such other date, as determined by the Board, on which a Person has become an Acquiring Person, or (ii) 10 business days (or
such later date as may be determined by action of the Board prior to such time as any person or group of affiliated or associated persons
becomes an Acquiring Person) after the date of the commencement of, or the first public announcement of an intention to commence, a tender
or exchange offer the consummation of which would result in any person or group of affiliated or associated persons becoming an Acquiring
Person (the earlier of such dates being called the “Distribution Date”), (x) the Rights will be evidenced by the certificates
representing the Voting Stock registered in the names of the holders thereof (or by book entry shares in respect of such Voting Stock)
and not by separate Right Certificates (as defined below), and (y) the Rights will be transferable only in connection with the transfer
of Voting Stock. Until
the Distribution Date (or earlier expiration of the Rights), (i) new Voting Stock certificates issued after the Record Date upon transfer
or new issuances of Voting Stock will contain a legend incorporating the terms of the Rights Agreement by reference, and (ii) the surrender
for transfer of any certificates representing Voting Stock (or book entry shares of Voting Stock) outstanding as of the Record Date will
also constitute the transfer of the Rights associated with the shares of Voting Stock represented thereby. As soon as practicable following
the Distribution Date, separate certificates evidencing the Rights (“Right Certificates”) will be mailed to holders of record
of the Voting Stock as of the close of business on the Distribution Date and such separate Right Certificates alone will evidence the
Rights. Except
as otherwise provided in the Rights Agreement, the Rights are not exercisable until the Distribution Date. The Rights will expire on
the earliest of (i) October 2, 2026 or such later date as may be established by the Board prior to the expiration of the Rights, (ii)
the time at which the Rights are redeemed pursuant to the terms of the Rights Agreement, (iii) the closing of any merger or other acquisition
transaction involving the Company pursuant to an agreement of the type described in the Rights Agreement at which time the Rights are
terminated, or (iv) the time at which such Rights are exchanged pursuant to the terms of the Rights Agreement. STAFFING
360 SOLUTIONS, INC. AND SUBSIDIARIES NOTES
TO CONDENSED CONSOLIDATED FINANCIAL STATEMENTS (All
amounts in thousands, except share, per share and stated value per share) (UNAUDITED) The
Purchase Price payable, and the number of shares of Preferred Stock or other securities or property issuable, upon exercise of the Rights
is subject to adjustment from time to time, among others, (i) in the event of a stock dividend on, or a subdivision, combination or reclassification
of, the Preferred Stock, (ii) upon the grant to holders of the Preferred Stock of certain rights or warrants to subscribe for or purchase
Preferred Stock at a price, or securities convertible into Preferred Stock with a conversion price,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is subject to adjustment in the event of a stock dividend on any class or series of Voting Stock payable
in shares of a class or series of Voting Stock or subdivisions, consolidations or combinations of any class or series of Voting Stock
occurring, in any such case, prior to the Distribution Date. Shares
of Preferred Stock purchasable upon exercise of the Rights will not be redeemable. Each share of Preferred Stock will be entitled, when,
as and if declared, to a minimum preferential quarterly dividend payment of the greater of (a) $100.00 and (b) the sum of (1) 10,000
(subject to adjustments for stock dividends, stock splits, or stock combinations) times the aggregate per share amount of all cash dividends,
plus (2) 10,000 (subject to adjustments for stock dividends, stock splits, or stock combinations) times the aggregate per share amount
(payable in kind) of all non-cash dividends or other distributions other than a dividend payable in shares of common stock, or a subdivision
of the outstanding shares of common stock (by reclassification or otherwise), in each case declared on the common stock. In the event
of liquidation, dissolution or winding up of the Company, the holders of the Preferred Stock will be entitled to a minimum preferential
payment of the greater of (a) $100.00 per share (plus any accrued but unpaid dividends and distributions), and (b) an amount equal to
10,000 times (subject to adjustments for stock dividends, stock splits, or stock combinations) made per share amount of all cash and
other property to be distributed in respect of common stock. Each share of Preferred Stock will be initially entitled to 10,000 votes
(subject to adjustment for stock dividends, stock splits, or stock combinations). In addition to voting together with the holders of
common stock for the election of other directors of the Company, the holders of Preferred Stock, voting separately as a class to the
exclusion of the holders of common stock, shall be entitled at the meeting of stockholders (and at each subsequent annual meeting of
stockholders), unless all dividends in arrears on the Preferred Stock have been paid or declared and set apart for payment prior thereto,
to vote for the election of two directors of the Company. Holders of Preferred Stock shall otherwise have no special voting rights and
their consent shall not be required (except to the extent they are entitled to vote with holders of common stock as set forth herein)
for taking any corporate action, other than as required by law. In
the event of any merger, consolidation, combination or other transaction in which outstanding shares of common stock are converted or
exchanged, each share of Preferred Stock will be entitled to receive 10,000 times the aggregate amount of stock, securities, cash and/or
any other property (payable in kind), as the case may be, into which or for which each share of common stock is changed or exchanged. In
the event that any person or group of affiliated or associated persons becomes an Acquiring Person (the first occurrence of such event,
a “Flip-In Event”), each holder of a Right, other than Rights beneficially owned by the Acquiring Person (which will thereupon
become void), will thereafter have the right to receive upon exercise of a Right that number of shares of common stock equal to the number
of shares of common stock obtained by dividing the Purchase Price (subject to adjustments) by 50% of the current per share market price
of the common stock on the date of the Flip-In Event. Except in certain situations, a person or group of affiliated or associated persons
becomes an “Acquiring Person” upon acquiring beneficial ownership of 10% (20% in the case of a Passive Investor (as defined
in the Rights Agreement)) or more in voting power of the shares of Voting Stock then outstanding, subject to certain exclusions. STAFFING
360 SOLUTIONS, INC. AND SUBSIDIARIES NOTES
TO CONDENSED CONSOLIDATED FINANCIAL STATEMENTS (All
amounts in thousands, except share, per share and stated value per share) (UNAUDITED) In
the event that, after a Flip-In Event, the Company is acquired in a merger or other business combination transaction or 50 50 At
any time after a Flip-In Event and prior to the acquisition by an Acquiring Person of 50 With
certain exceptions, no adjustment in the Purchase Price will be required unless such adjustment would require an increase or decrease
of at least 1% in such Purchase Price. At
any time prior to a Flip-In Event, the Board may redeem all but not less than the then outstanding Rights at a price of $ 0.1 For
so long as the Rights are then redeemable, the Company may, in its sole discretion, except with respect to the Redemption Price, supplement
or amend any provision in the Rights Agreement without the approval of any holders of the Rights. After the Rights are no longer redeemable,
the Company may, except with respect to the Redemption Price, supplement or amend the Rights Agreement without the approval of any holders
of Rights, provided that no such supplement or amendment may adversely affect the interests of holders of the Rights, cause the Rights
Agreement to become amendable contrary to the provisions of the Rights Agreement, or cause the Rights to again to become redeemable. Until
a Right is exercised or exchanged, the holder thereof, as such, will have no rights as a stockholder of the Company, including, without
limitation, the right to vote or to receive dividends.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Earn-out
Liabilities Pursuant
to the acquisition of KRI on August 27, 2018, the purchase price includes earnout consideration payable to the seller of $ 2,027 2,027 10 2,027 On
March 9, 2024, a Settlement and Release Agreement was entered into by both parties. Under this agreement, which was entered into to avoid
costly court fees, the Company agreed to make a payment, in full and final settlement, of $ 2 115 114 114 113 112 1,511 Pursuant
to the Headway Acquisition that closed on May 18, 2022, the purchase price includes an earnout payment totaling up to $ 5,000 Adjusted
EBITDA of $0 or less than $0= no Contingent Payment Adjusted
EBITDA of $500 x 2.5 multiple= $1,250 Contingent Payment Adjusted
EBITDA of $1,000 x 2.5 multiple= $2,500 Contingent Payment Adjusted
EBITDA of $1,800 x 2.5 multiple= $4,500 Contingent Payment Adjusted
EBITDA of $2,000 or more x 2.5 multiple= $5,000 Contingent Payment The
Company performed an analysis over the contingent payment and prepared a forecast to determine the likelihood of the Adjusted EBITDA
payout. The adjusted EBITDA TTM forecast, as of June 2024, is above the $ 2,000 5,000 5,000 Legal
Proceedings Whitaker
v. Monroe Staffing Services, LLC &amp; Staffing 360 Solutions, Inc. On
March 9, 2024, a Settlement and Release Agreement was entered into by both parties. Under this agreement, which was entered into to avoid
costly court fees, the Company agreed to make a payment, in full and final settlement, of $ 2 115 114 114 113 112 1,511 STAFFING
360 SOLUTIONS, INC. AND SUBSIDIARIES NOTES
TO CONDENSED CONSOLIDATED FINANCIAL STATEMENTS (All
amounts in thousands, except share, per share and stated value per share) (UNAUDITED) As
of the date of this filing, we are not aware of any other material legal proceedings to which we or any of our subsidiaries is a party
or to which any of our property is subject, other than as disclosed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9, 2024</t>
        </is>
      </c>
    </row>
    <row r="3">
      <c r="A3" s="3" t="inlineStr">
        <is>
          <t>Segment Reporting [Abstract]</t>
        </is>
      </c>
      <c r="B3" s="4" t="inlineStr">
        <is>
          <t xml:space="preserve"> </t>
        </is>
      </c>
    </row>
    <row r="4">
      <c r="A4" s="4" t="inlineStr">
        <is>
          <t>SEGMENT INFORMATION</t>
        </is>
      </c>
      <c r="B4" s="4" t="inlineStr">
        <is>
          <t xml:space="preserve">NOTE
11 – SEGMENT INFORMATION The
Company generated revenue and gross profit by segment as follows: SCHEDULE OF SEGMENT REPORTING INFORMATION, BY SEGMENT
Three Months Ended Six Months Ended
June 29, 2024 July 1, 2023 June 29, 2024 July 1, 2023
Commercial Staffing - US $ 20,162 $ 24,145 $ 39,798 $ 47,392
Professional Staffing - US 24,015 24,470 45,823 48,847
Total Revenue $ 44,177 $ 48,615 $ 85,621 $ 96,239
Commercial Staffing - US $ 3,240 $ 4,293 $ 6,290 $ 8,096
Professional Staffing - US 2,575 2,734 4,835 6,417
Total Gross Profit $ 5,815 $ 7,027 $ 11,125 $ 14,513
Selling, general and administrative expenses $ (5,933 ) $ (7,678 ) $ (13,027 ) $ (15,469 )
Depreciation and amortization (472 ) (383 ) (953 ) (873 )
Interest expense and amortization of debt discount and deferred financing costs (1,480 ) (1,189 ) (2,727 ) (2,343 )
Discontinued Operations - (837 ) 901 (1,689 )
Other loss income, net 150 188 255 174
Loss Before Provision for Income Tax $ (1,920 ) $ (2,872 ) $ (4,426 ) $ (5,687 ) STAFFING
360 SOLUTIONS, INC. AND SUBSIDIARIES NOTES
TO CONDENSED CONSOLIDATED FINANCIAL STATEMENTS (All
amounts in thousands, except share, per share and stated value per share) (UNAUDITED) The
following table disaggregates revenues by segments: SCHEDULE OF DISAGGREGATES REVENUES BY SEGMENTS
Commercial Professional Total
Quarter Ended June 29, 2024
Commercial Professional Total
Permanent Revenue $ 52 $ 48 $ 100
Temporary Revenue 20,110 23,967 44,077
Total Revenue $ 20,162 $ 24,015 $ 44,177
Commercial Professional Total
Quarter Ended July 1, 2023
Commercial Professional Total
Permanent Revenue $ 39 $ 187 $ 226
Temporary Revenue 24,106 24,283 48,389
Total Revenue $ 24,145 $ 24,470 $ 48,615
Commercial Professional Total
Six Months Ended June 29, 2024
Commercial Professional Total
Permanent Revenue $ 106 $ 269 $ 375
Temporary Revenue 39,692 45,554 85,246
Total $ 39,798 $ 45,823 $ 85,621
Commercial Professional Total
Six Months Ended July 1,
2023
Commercial Professional Total
Permanent Revenue $ 170 $ 557 $ 727
Temporary Revenue 47,222 48,290 95,512
Total $ 47,392 $ 48,847 $ 96,239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9,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In
addition to the shares of Series A Preferred Stock and notes and warrants issued to Jackson, the following are other related party transactions: Board
and Committee Members SCHEDULE OF RELATED PARTY TRANSACTIONS
Three Months Ended June 29, 2024
Cash Compensation Shares Issued Value of Shares Issued Compensation Expense Recognized
Dimitri Villard $ 25 1,000 $ 3 $ 28
Nick Florio 25 1,000 3 28
Vincent Cebula 25 1,000 3 28
Alicia Barker - 1,000 3 3
Brendan Flood - 1,000 2 2
$ 75 5,000 $ 14 $ 89
Three Months Ended July 1, 2023
Cash Compensation Shares Issued Value of Shares Issued Compensation Expense Recognized
Dimitri Villard $ 25 1,000 $ 29 $ 54
Jeff Grout 25 1,000 29 54
Nick Florio 25 1,000 29 54
Vincent Cebula 25 1,000 29 54
Alicia Barker - 1,000 31 31
Brendan Flood - 1,000 31 31
$ 100 $ 6,000 $ 178 $ 278
Six Months Ended June 29, 2024
Cash Compensation Shares Issued Value of Shares Issued Compensation Expense Recognized
Dimitri Villard $ 50 3,000 $ 15 $ 65
Nick Florio 50 4,000 15 65
Vincent Cebula 50 3,000 15 65
Alicia Barker - 3,000 11 11
Brendan Flood - 3,000 11 11
$ 150 16,000 $ 67 $ 217
Six Months Ended July 1, 2023
Cash Compensation Shares Issued Value of Shares Issued Compensation Expense Recognized
Dimitri Villard $ 50 2,000 $ 40 $ 90
Jeff Grout 50 2,000 40 90
Nick Florio 50 2,000 40 90
Vincent Cebula 50 2,000 40 90
Alicia Barker - 2,000 42 42
Brendan Flood - 2,000 41 41
$ 200 12,000 $ 243 $ 443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t>
        </is>
      </c>
      <c r="B3" s="7" t="n">
        <v>1264</v>
      </c>
      <c r="C3" s="7" t="n">
        <v>721</v>
      </c>
    </row>
    <row r="4">
      <c r="A4" s="4" t="inlineStr">
        <is>
          <t>Accounts receivable, net</t>
        </is>
      </c>
      <c r="B4" s="5" t="n">
        <v>20067</v>
      </c>
      <c r="C4" s="5" t="n">
        <v>17783</v>
      </c>
    </row>
    <row r="5">
      <c r="A5" s="4" t="inlineStr">
        <is>
          <t>Prepaid expenses and other current assets</t>
        </is>
      </c>
      <c r="B5" s="5" t="n">
        <v>1832</v>
      </c>
      <c r="C5" s="5" t="n">
        <v>1080</v>
      </c>
    </row>
    <row r="6">
      <c r="A6" s="4" t="inlineStr">
        <is>
          <t>Current assets held for sale</t>
        </is>
      </c>
      <c r="B6" s="4" t="inlineStr">
        <is>
          <t xml:space="preserve"> </t>
        </is>
      </c>
      <c r="C6" s="5" t="n">
        <v>9116</v>
      </c>
    </row>
    <row r="7">
      <c r="A7" s="4" t="inlineStr">
        <is>
          <t>Total Current Assets</t>
        </is>
      </c>
      <c r="B7" s="5" t="n">
        <v>23163</v>
      </c>
      <c r="C7" s="5" t="n">
        <v>28700</v>
      </c>
    </row>
    <row r="8">
      <c r="A8" s="4" t="inlineStr">
        <is>
          <t>Property and equipment, net</t>
        </is>
      </c>
      <c r="B8" s="5" t="n">
        <v>445</v>
      </c>
      <c r="C8" s="5" t="n">
        <v>536</v>
      </c>
    </row>
    <row r="9">
      <c r="A9" s="4" t="inlineStr">
        <is>
          <t>Goodwill</t>
        </is>
      </c>
      <c r="B9" s="5" t="n">
        <v>19891</v>
      </c>
      <c r="C9" s="5" t="n">
        <v>19891</v>
      </c>
    </row>
    <row r="10">
      <c r="A10" s="4" t="inlineStr">
        <is>
          <t>Intangible assets, net</t>
        </is>
      </c>
      <c r="B10" s="5" t="n">
        <v>10366</v>
      </c>
      <c r="C10" s="5" t="n">
        <v>11193</v>
      </c>
    </row>
    <row r="11">
      <c r="A11" s="4" t="inlineStr">
        <is>
          <t>Other assets</t>
        </is>
      </c>
      <c r="B11" s="5" t="n">
        <v>4851</v>
      </c>
      <c r="C11" s="5" t="n">
        <v>5592</v>
      </c>
    </row>
    <row r="12">
      <c r="A12" s="4" t="inlineStr">
        <is>
          <t>Right of use asset</t>
        </is>
      </c>
      <c r="B12" s="5" t="n">
        <v>4728</v>
      </c>
      <c r="C12" s="5" t="n">
        <v>4813</v>
      </c>
    </row>
    <row r="13">
      <c r="A13" s="4" t="inlineStr">
        <is>
          <t>Total Assets</t>
        </is>
      </c>
      <c r="B13" s="5" t="n">
        <v>63444</v>
      </c>
      <c r="C13" s="5" t="n">
        <v>70725</v>
      </c>
    </row>
    <row r="14">
      <c r="A14" s="3" t="inlineStr">
        <is>
          <t>Current Liabilities:</t>
        </is>
      </c>
      <c r="B14" s="4" t="inlineStr">
        <is>
          <t xml:space="preserve"> </t>
        </is>
      </c>
      <c r="C14" s="4" t="inlineStr">
        <is>
          <t xml:space="preserve"> </t>
        </is>
      </c>
    </row>
    <row r="15">
      <c r="A15" s="4" t="inlineStr">
        <is>
          <t>Accounts payable and accrued expenses</t>
        </is>
      </c>
      <c r="B15" s="5" t="n">
        <v>15515</v>
      </c>
      <c r="C15" s="5" t="n">
        <v>13976</v>
      </c>
    </row>
    <row r="16">
      <c r="A16" s="4" t="inlineStr">
        <is>
          <t>Accrued payroll taxes</t>
        </is>
      </c>
      <c r="B16" s="5" t="n">
        <v>11310</v>
      </c>
      <c r="C16" s="5" t="n">
        <v>6193</v>
      </c>
    </row>
    <row r="17">
      <c r="A17" s="4" t="inlineStr">
        <is>
          <t>Accrued expenses - related party</t>
        </is>
      </c>
      <c r="B17" s="5" t="n">
        <v>400</v>
      </c>
      <c r="C17" s="5" t="n">
        <v>257</v>
      </c>
    </row>
    <row r="18">
      <c r="A18" s="4" t="inlineStr">
        <is>
          <t>Earnout liabilities</t>
        </is>
      </c>
      <c r="B18" s="5" t="n">
        <v>8854</v>
      </c>
      <c r="C18" s="5" t="n">
        <v>9054</v>
      </c>
    </row>
    <row r="19">
      <c r="A19" s="4" t="inlineStr">
        <is>
          <t>Accounts receivable financing</t>
        </is>
      </c>
      <c r="B19" s="5" t="n">
        <v>14822</v>
      </c>
      <c r="C19" s="5" t="n">
        <v>14698</v>
      </c>
    </row>
    <row r="20">
      <c r="A20" s="4" t="inlineStr">
        <is>
          <t>Leases - current liabilities</t>
        </is>
      </c>
      <c r="B20" s="5" t="n">
        <v>1115</v>
      </c>
      <c r="C20" s="5" t="n">
        <v>1035</v>
      </c>
    </row>
    <row r="21">
      <c r="A21" s="4" t="inlineStr">
        <is>
          <t>Other current liabilities</t>
        </is>
      </c>
      <c r="B21" s="5" t="n">
        <v>5</v>
      </c>
      <c r="C21" s="5" t="n">
        <v>376</v>
      </c>
    </row>
    <row r="22">
      <c r="A22" s="4" t="inlineStr">
        <is>
          <t>Current liabilities held for sale</t>
        </is>
      </c>
      <c r="B22" s="4" t="inlineStr">
        <is>
          <t xml:space="preserve"> </t>
        </is>
      </c>
      <c r="C22" s="5" t="n">
        <v>10077</v>
      </c>
    </row>
    <row r="23">
      <c r="A23" s="4" t="inlineStr">
        <is>
          <t>Total Current Liabilities</t>
        </is>
      </c>
      <c r="B23" s="5" t="n">
        <v>71053</v>
      </c>
      <c r="C23" s="5" t="n">
        <v>74119</v>
      </c>
    </row>
    <row r="24">
      <c r="A24" s="4" t="inlineStr">
        <is>
          <t>Leases - non current</t>
        </is>
      </c>
      <c r="B24" s="5" t="n">
        <v>4034</v>
      </c>
      <c r="C24" s="5" t="n">
        <v>4213</v>
      </c>
    </row>
    <row r="25">
      <c r="A25" s="4" t="inlineStr">
        <is>
          <t>Other long-term liabilities</t>
        </is>
      </c>
      <c r="B25" s="5" t="n">
        <v>331</v>
      </c>
      <c r="C25" s="5" t="n">
        <v>203</v>
      </c>
    </row>
    <row r="26">
      <c r="A26" s="4" t="inlineStr">
        <is>
          <t>Total Liabilities</t>
        </is>
      </c>
      <c r="B26" s="5" t="n">
        <v>75418</v>
      </c>
      <c r="C26" s="5" t="n">
        <v>78535</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001 par value, 20,000,000 shares authorized;</t>
        </is>
      </c>
      <c r="B29" s="4" t="inlineStr">
        <is>
          <t xml:space="preserve"> </t>
        </is>
      </c>
      <c r="C29" s="4" t="inlineStr">
        <is>
          <t xml:space="preserve"> </t>
        </is>
      </c>
    </row>
    <row r="30">
      <c r="A30" s="4" t="inlineStr">
        <is>
          <t>Common stock, $0.0001 par value, 250,000,000 shares authorized; 798,219 and 560,102 shares issued and outstanding, as of June 29, 2024 and December 30, 2023, respectively</t>
        </is>
      </c>
      <c r="B30" s="5" t="n">
        <v>1</v>
      </c>
      <c r="C30" s="5" t="n">
        <v>1</v>
      </c>
    </row>
    <row r="31">
      <c r="A31" s="4" t="inlineStr">
        <is>
          <t>Additional paid in capital</t>
        </is>
      </c>
      <c r="B31" s="5" t="n">
        <v>119576</v>
      </c>
      <c r="C31" s="5" t="n">
        <v>119214</v>
      </c>
    </row>
    <row r="32">
      <c r="A32" s="4" t="inlineStr">
        <is>
          <t>Accumulated other comprehensive loss</t>
        </is>
      </c>
      <c r="B32" s="5" t="n">
        <v>31</v>
      </c>
      <c r="C32" s="5" t="n">
        <v>31</v>
      </c>
    </row>
    <row r="33">
      <c r="A33" s="4" t="inlineStr">
        <is>
          <t>Accumulated deficit</t>
        </is>
      </c>
      <c r="B33" s="5" t="n">
        <v>-131582</v>
      </c>
      <c r="C33" s="5" t="n">
        <v>-127056</v>
      </c>
    </row>
    <row r="34">
      <c r="A34" s="4" t="inlineStr">
        <is>
          <t>Total Stockholders’ Deficit</t>
        </is>
      </c>
      <c r="B34" s="5" t="n">
        <v>-11974</v>
      </c>
      <c r="C34" s="5" t="n">
        <v>-7810</v>
      </c>
    </row>
    <row r="35">
      <c r="A35" s="4" t="inlineStr">
        <is>
          <t>Total Liabilities and Stockholders’ Deficit</t>
        </is>
      </c>
      <c r="B35" s="5" t="n">
        <v>63444</v>
      </c>
      <c r="C35" s="5" t="n">
        <v>70725</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urrent portion of debt</t>
        </is>
      </c>
      <c r="B38" s="5" t="n">
        <v>10005</v>
      </c>
      <c r="C38" s="5" t="n">
        <v>9826</v>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urrent portion of debt</t>
        </is>
      </c>
      <c r="B41" s="7" t="n">
        <v>9027</v>
      </c>
      <c r="C41" s="7" t="n">
        <v>8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29, 2024</t>
        </is>
      </c>
    </row>
    <row r="3">
      <c r="A3" s="3" t="inlineStr">
        <is>
          <t>Supplemental Cash Flow Elements [Abstract]</t>
        </is>
      </c>
      <c r="B3" s="4" t="inlineStr">
        <is>
          <t xml:space="preserve"> </t>
        </is>
      </c>
    </row>
    <row r="4">
      <c r="A4" s="4" t="inlineStr">
        <is>
          <t>SUPPLEMENTAL CASH FLOW INFORMATION</t>
        </is>
      </c>
      <c r="B4" s="4" t="inlineStr">
        <is>
          <t xml:space="preserve">NOTE
13 – SUPPLEMENTAL CASH FLOW INFORMATION SCHEDULE OF CASH FLOW, SUPPLEMENTAL
DISCLOSURES
Six Months Ended
June 29, 2024 July 1, 2023
Cash paid for:
Interest $ 1,834 $ 2,815
Income taxes — —
Non-Cash Investing and Financing Activities:
Redeemable Series H preferred stock payment in kind 269 —
Debt discount – Series H 131 111
Debt Discount – Related party note 179 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DISCONTINUED OPERATIONS</t>
        </is>
      </c>
      <c r="B4" s="4" t="inlineStr">
        <is>
          <t xml:space="preserve">NOTE
14 - DISCONTINUED OPERATIONS In
December 2023, given the recurring losses of Professional Staffing UK, management committed to a plan to sell the assets of Professional
Staffing UK. On January 6, 2024 Staffing 360 Solutions Limited, a UK Subsidiary, filed a Notice of Intent with the High Court of Justice
in the UK, stating the Company’s intention to appoint administrators to save the business from liquidation. Administrators were
appointed on January 18, 2024, and the business was transferred to new owners on February 12, 2024. A gain on the transfer of the UK
entity of $ 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9, 2024</t>
        </is>
      </c>
    </row>
    <row r="3">
      <c r="A3" s="3" t="inlineStr">
        <is>
          <t>Subsequent Events [Abstract]</t>
        </is>
      </c>
      <c r="B3" s="4" t="inlineStr">
        <is>
          <t xml:space="preserve"> </t>
        </is>
      </c>
    </row>
    <row r="4">
      <c r="A4" s="4" t="inlineStr">
        <is>
          <t>SUBSEQUENT EVENTS</t>
        </is>
      </c>
      <c r="B4" s="4" t="inlineStr">
        <is>
          <t>NOTE
15 – SUBSEQUENT EVENTS Nasdaq
Compliance Minimum
Bid Price Requirement On
July 17, 2023, the Company received a letter from the Listing Qualifications Staff (the “Staff”) of the Nasdaq Stock Market
(“Nasdaq”) indicating that, based upon the closing bid price of the Company’s common stock for the 30 consecutive business
day period between June 1, 2023, through July 14, 2023, the Company did not meet the minimum bid price of $ 1.00
per share required for continued listing on Nasdaq
pursuant to Nasdaq Listing Rule 5550(a)(2). The letter also indicated that the Company will be provided with a compliance period of 180
calendar days, or until January 15, 2024 (the “Compliance Period”), in which to regain compliance pursuant to Nasdaq Listing
Rule 5810(c)(3)(A). On July 25, 2024, the Company received notification from Nasdaq that the Company has regained compliance with Listing
Rule 5550(a)(2). STAFFING
360 SOLUTIONS, INC. AND SUBSIDIARIES NOTES
TO CONDENSED CONSOLIDATED FINANCIAL STATEMENTS (All
amounts in thousands, except share, per share and stated value per share) (UNAUDITED) Quarterly
Reports on Form 10-Q On
May 22, 2024, the Company was advised that it was no longer in compliance with Listing Rule 5250(c)(1) due to the delayed filing of its
Form 10-Q, for the period ended March 30, 2024, and was advised that it had to file a plan no later than June 17, 2024, as to how it
will regain compliance. On July 15, 2024 the Company filed its 10Q for the period ending March 30, 2024. On July 25, 2024, the Company was
advised that this area of non-compliance is now deemed resolved. Equity
Standard On
June 20, 2024, the Company received a letter from the Staff pertaining to its non-compliance with Listing Rule 5550(b)(1), the
requirement to maintain Stockholders’ Equity of a minimum of $ 2.5 The
aforementioned notices have no immediate effect on the listing of the Company’s common stock. There can be no assurance that the
Company will regain compliance with Nasdaq’s rules or maintain compliance with any of the other Nasdaq continued listing requirements. The
Board of Directors of the Company has been reviewing the strategic options open to the Company in order to advance the business but also
to avoid the continuing issues of non-compliance with the Listing Rules. On February 15, 2024, the Board appointed Transact Capital Securities
LLC, to develop and introduce a strategic event that may include the sale of the Company. Additionally, in February, the Company disposed
of its UK operations and that event is covered herein. Series H Preferred Stock On July 26, 2024, the Company notified the Series H holders that is exercising its right per the Headway Purchase
Agreement to make quarterly dividend payments in preferred stock in lieu of cash effective as of April 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densed consolidated financial statements and related notes are presented in accordance with generally accepted accounting principles
in the United States (“GAAP”), expressed in U.S. dollars. All amounts are in thousands, except share, per share and par values,
unless otherwise indicated.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t>
        </is>
      </c>
    </row>
    <row r="5">
      <c r="A5" s="4" t="inlineStr">
        <is>
          <t>Liquidity</t>
        </is>
      </c>
      <c r="B5" s="4" t="inlineStr">
        <is>
          <t xml:space="preserve">Liquidity The
accompanying condensed consolidated financial statements do not include any adjustments or classifications that may result from the
possible inability of the Company to continue as a going concern. The accompanying condensed consolidated financial statements have
been prepared on a basis, which contemplates the realization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As shown in the accompanying condensed consolidated financial statements as of the quarter ended June 29, 2024, the Company
has an accumulated deficit of $ 131,582 47,890 19,385 1,264 Due
to the timing of select liabilities coming due, we are in discussion with our lenders to determine the best manner to settle these liabilities. The
condensed consolidated financial statements included in this Quarterly Report on Form 10-Q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the notes issued to Jackson Investment Group LLC (“Jackson”) includes certain financial customary covenants and the Company
is currently not in compliance. We are working with the lenders to bring the Company into compliance with these covenants. The
entire outstanding principal balance of the Jackson Notes (as defined herein), which was $ 10,116 32,500 STAFFING
360 SOLUTIONS, INC. AND SUBSIDIARIES NOTES
TO CONDENSED CONSOLIDATED FINANCIAL STATEMENTS (All
amounts in thousands, except share, per share and stated value per share) (UNAUDITED) </t>
        </is>
      </c>
    </row>
    <row r="6">
      <c r="A6" s="4" t="inlineStr">
        <is>
          <t>Going Concern</t>
        </is>
      </c>
      <c r="B6" s="4" t="inlineStr">
        <is>
          <t xml:space="preserve">Going
Concern The
accompanying condensed consolidated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Board of the Company is reviewing all of the strategic options open to it in determining how to resolve the Going Concern qualification
and will update Stockholders as and when any material solution has been determined and ready to be acted upon. These solutions may include,
but are not limited to, the restructuring of debt and raising of additional debt, management of expenditures, raising of additional equity,
potential dispositions of assets, in addition to what has already happened in disposing of the UK operation to protect cashflows. </t>
        </is>
      </c>
    </row>
    <row r="7">
      <c r="A7" s="4" t="inlineStr">
        <is>
          <t>Use of Estimates</t>
        </is>
      </c>
      <c r="B7" s="4" t="inlineStr">
        <is>
          <t xml:space="preserve">Use
of Estimates The
preparation of condensed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quarters
ended June 29, 2024 and July 1, 2023 include the measurement of credit losses, valuation of intangible assets, including goodwill, borrowing
rate consideration for right-of-use (“ROU”), liabilities associated with earn-out obligations, testing long-lived assets
for impairment, valuation reserves against deferred tax assets and penalties in connection with outstanding payroll tax liabilities,
stock based compensation and fair value of warrants and options. STAFFING
360 SOLUTIONS, INC. AND SUBSIDIARIES NOTES
TO CONDENSED CONSOLIDATED FINANCIAL STATEMENTS (All
amounts in thousands, except share, per share and stated value per share) (UNAUDITED) </t>
        </is>
      </c>
    </row>
    <row r="8">
      <c r="A8" s="4" t="inlineStr">
        <is>
          <t>Goodwill</t>
        </is>
      </c>
      <c r="B8" s="4" t="inlineStr">
        <is>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
        </is>
      </c>
    </row>
    <row r="9">
      <c r="A9" s="4" t="inlineStr">
        <is>
          <t>Revenue Recognition</t>
        </is>
      </c>
      <c r="B9"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TAFFING
360 SOLUTIONS, INC. AND SUBSIDIARIES NOTES
TO CONDENSED CONSOLIDATED FINANCIAL STATEMENTS (All
amounts in thousands, except share, per share and stated value per share) (UNAUDIT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for the three and six months ended June 29, 2024 was comprised of $ 44,077 85,246 100 375 48,389 95,512 226 727 </t>
        </is>
      </c>
    </row>
    <row r="10">
      <c r="A10" s="4" t="inlineStr">
        <is>
          <t>Income Taxes</t>
        </is>
      </c>
      <c r="B10" s="4" t="inlineStr">
        <is>
          <t xml:space="preserve">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The
effective income tax rate was (2.61 (2.27 (0.77 (0.78 21 </t>
        </is>
      </c>
    </row>
    <row r="11">
      <c r="A11" s="4" t="inlineStr">
        <is>
          <t>Warrants</t>
        </is>
      </c>
      <c r="B11"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STAFFING
360 SOLUTIONS, INC. AND SUBSIDIARIES NOTES
TO CONDENSED CONSOLIDATED FINANCIAL STATEMENTS (All
amounts in thousands, except share, per share and stated value per share) (UNAUDITED)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Refer
to Note 9 – Stockholders’ Deficit for further details. </t>
        </is>
      </c>
    </row>
    <row r="12">
      <c r="A12" s="4" t="inlineStr">
        <is>
          <t>Recent Accounting Pronouncements</t>
        </is>
      </c>
      <c r="B12" s="4" t="inlineStr">
        <is>
          <t>Recent
Accounting Pronouncements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does not expect the adoption of this ASU to have a material impact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COMMON SHARE EQUIVALENT BASIS AND OUTSTANDING EXCLUDED FROM PER SHARE COMPUTATIONS OF ANTI-DILUTIVE</t>
        </is>
      </c>
      <c r="B4" s="4" t="inlineStr">
        <is>
          <t xml:space="preserve">SCHEDULE
OF COMMON SHARE EQUIVALENT BASIS AND OUTSTANDING EXCLUDED FROM PER SHARE COMPUTATIONS OF ANTI-DILUTIVE
June
29, 2024 July
1, 2023
Warrants 448,703 372,955
Restricted
shares – unvested 22,559 18,850
Options 5,118 5,131
Total 476,380 396,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BREAKDOWN OF INTANGIBLE ASSETS</t>
        </is>
      </c>
      <c r="B4" s="4" t="inlineStr">
        <is>
          <t xml:space="preserve">The
following provides a breakdown of intangible assets as of: SCHEDULE
OF BREAKDOWN OF INTANGIBLE ASSETS
Tradenames Non-Compete Customer Relationship Total
June
29, 2024
Tradenames Non-Compete Customer
Relationship Total
Intangible
assets, gross $ 8,282 $ 2,215 $ 18,953 $ 29,450
Accumulated
amortization (5,215 ) (2,215 ) (11,654 ) (19,084 )
Intangible
assets, net $ 3,067 $ - $ 7,299 $ 10,366
Tradenames Non-Compete Customer Relationship Total
December
30, 2023
Tradenames Non-Compete Customer
Relationship Total
Intangible
assets, gross $ 8,282 $ 2,215 $ 18,953 $ 29,450
Accumulated
amortization (4,928 ) (2,215 ) (11,114 ) (18,257 )
Intangible
assets, net $ 3,354 $ - $ 7,839 $ 11,193 </t>
        </is>
      </c>
    </row>
    <row r="5">
      <c r="A5" s="4" t="inlineStr">
        <is>
          <t>SCHEDULE OF ESTIMATED ANNUAL AMORTIZATION EXPENSE FOR EACH OF THE NEXT FIVE FISCAL YEARS</t>
        </is>
      </c>
      <c r="B5" s="4" t="inlineStr">
        <is>
          <t xml:space="preserve">As
of June 29, 2024, estimated annual amortization expense for each of the next five fiscal years is as follows: SCHEDULE
OF ESTIMATED ANNUAL AMORTIZATION EXPENSE FOR EACH OF THE NEXT FIVE FISCAL YEARS
Fiscal
quarter ended June Amount
2023 $ 833
2024 1,617
2025 1,567
2026 1,567
2027 1,321
Thereafter 3,461
Total $ 10,3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a roll forward of goodwill: SCHEDULE OF GOODWILL
June 29, 2024 December 30, 2023
Beginning balance, gross $ 19,891 $ 19,891
Acquisition — —
Currency translation adjustment — —
Ending balance, net $ 19,891 $ 19,891 </t>
        </is>
      </c>
    </row>
    <row r="5">
      <c r="A5" s="4" t="inlineStr">
        <is>
          <t>SCHEDULE OF GOODWILL REPORTABLE BY SEGMENT</t>
        </is>
      </c>
      <c r="B5" s="4" t="inlineStr">
        <is>
          <t xml:space="preserve">Goodwill
by reportable segment is as follows: SCHEDULE OF GOODWILL REPORTABLE BY SEGMENT
June 29, 2024 December 30, 2023
Professional Staffing - US $ 14,031 $ 14,031
Commercial Staffing - US 5,860 5,860
Ending balance, net $ 19,891 $ 19,891
Goodwill $ 19,891 $ 19,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29, 2024</t>
        </is>
      </c>
    </row>
    <row r="3">
      <c r="A3" s="3" t="inlineStr">
        <is>
          <t>Debt Disclosure [Abstract]</t>
        </is>
      </c>
      <c r="B3" s="4" t="inlineStr">
        <is>
          <t xml:space="preserve"> </t>
        </is>
      </c>
    </row>
    <row r="4">
      <c r="A4" s="4" t="inlineStr">
        <is>
          <t>SCHEDULE OF DEBT</t>
        </is>
      </c>
      <c r="B4" s="4" t="inlineStr">
        <is>
          <t xml:space="preserve">SCHEDULE OF DEBT
June 29, 2024 December 30, 2023
Jackson Investment Group - related party $ 10,116 $ 10,116
Redeemable Series H Preferred Stock 9,269 9,000
Total Debt, Gross 19,385 19,116
Less: Debt Discount and Deferred Financing Costs, Net (353 ) (663 )
Total Debt, Net 19,032 18,453
Less: Non-Current Portion - Related Party — —
Less: Non-Current Portion — —
Total Current Debt, Net $ 19,032 $ 18,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29, 2024</t>
        </is>
      </c>
    </row>
    <row r="3">
      <c r="A3" s="3" t="inlineStr">
        <is>
          <t>Leases</t>
        </is>
      </c>
      <c r="B3" s="4" t="inlineStr">
        <is>
          <t xml:space="preserve"> </t>
        </is>
      </c>
    </row>
    <row r="4">
      <c r="A4" s="4" t="inlineStr">
        <is>
          <t>SCHEDULE OF LEASE, COST AND OPERATING LEASE LIABILITY MATURITY</t>
        </is>
      </c>
      <c r="B4" s="4" t="inlineStr">
        <is>
          <t>Quantitative
information regarding the Company’s leases for period ended June 29, 2024 is as follows: SCHEDULE OF LEASE, COST AND OPERATING
LEASE LIABILITY MATURITY
Lease
Cost Classification June
29, 2024
Operating
lease cost SG&amp;A
Expenses 492
Other
information
Weighted
average remaining lease term (years) 3.4
Weighted
average discount rate 7.00 %</t>
        </is>
      </c>
    </row>
    <row r="5">
      <c r="A5" s="4" t="inlineStr">
        <is>
          <t>SCHEDULE OF FUTURE MINIMUM LEASE PAYMENTS UNDER NON-CANCELABLE LEASES</t>
        </is>
      </c>
      <c r="B5" s="4" t="inlineStr">
        <is>
          <t xml:space="preserve">Future
minimum lease payments under non-cancelable leases as of June 29, 2024, were as follows: SCHEDULE OF FUTURE MINIMUM LEASE PAYMENTS
UNDER NON-CANCELABLE LEASES
Future
Lease Payments
2024 750
2025 1,318
2026 1,130
2027 1,076
2028 1,103
Thereafter 676
Lessee
operating lease liability payments due $ 6,053
Less:
Imputed Interest 904
Operating
lease, liability $ 5,149
Leases
- Current $ 1,115
Leases
- Non current $ 4,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TOCKHOLDERS’ DEFICIT (Tables)</t>
        </is>
      </c>
      <c r="B1" s="2" t="inlineStr">
        <is>
          <t>6 Months Ended</t>
        </is>
      </c>
    </row>
    <row r="2">
      <c r="B2" s="2" t="inlineStr">
        <is>
          <t>Jun. 29, 2024</t>
        </is>
      </c>
    </row>
    <row r="3">
      <c r="A3" s="3" t="inlineStr">
        <is>
          <t>Accumulated Other Comprehensive Income (Loss) [Line Items]</t>
        </is>
      </c>
      <c r="B3" s="4" t="inlineStr">
        <is>
          <t xml:space="preserve"> </t>
        </is>
      </c>
    </row>
    <row r="4">
      <c r="A4" s="4" t="inlineStr">
        <is>
          <t>SCHEDULE OF STOCKHOLDERS DEFICIT</t>
        </is>
      </c>
      <c r="B4" s="4" t="inlineStr">
        <is>
          <t xml:space="preserve">The
Company issued the following shares of common stock during the six-months ended June 29, 2024: SCHEDULE OF STOCKHOLDERS
DEFICIT
Number
of Fair
Value Fair
Value at Issuance
Common
Shares of
Shares (minimum
and maximum
Shares
issued to/for: Issued Issued per
share)
Warrants Exercised 221,117 $ 1,835 $ 8.30 $ 8.30
Board
and committee members 17,000 2,142 $ 2.80 $ 4.10
238,117 $ 3,977 The
Company issued the following shares of common stock during the six-months ended July 1, 2023:
Number
of Fair
Value Fair
Value at Issuance
Common
Shares of
Shares (minimum
and maximum
Shares
issued to/for: Issued Issued per
share)
Equity
raise 188,452 $ 4,999 $ 26.50 $ 26.50
Employees 17,730 531 $ 28.20 $ 28.20
Board
and committee members 12,000 243 $ 10.50 $ 31.30
218,182 $ 5,773 </t>
        </is>
      </c>
    </row>
    <row r="5">
      <c r="A5" s="4" t="inlineStr">
        <is>
          <t>SCHEDULE OF UNVESTED RESTRICTED SHARES ACTIVITY</t>
        </is>
      </c>
      <c r="B5" s="4" t="inlineStr">
        <is>
          <t xml:space="preserve">SCHEDULE
OF UNVESTED RESTRICTED SHARES ACTIVITY
Weighted
Restricted Average
Outstanding at December 31, 2022 6,859 $ 67.20
Granted 33,731 23.00
Vested/adjustments (17,769 ) 28.80
Outstanding at December 30, 2023 22,821 31.80
Granted — —
Vested/adjustments (262 ) 11.84
Outstanding at June 29, 2024 22,559 $ 28.28 </t>
        </is>
      </c>
    </row>
    <row r="6">
      <c r="A6" s="4" t="inlineStr">
        <is>
          <t>SCHEDULE OF WARRANTS ACTIVITY</t>
        </is>
      </c>
      <c r="B6" s="4" t="inlineStr">
        <is>
          <t xml:space="preserve">Transactions
involving the Company’s warrant issuances are summarized as follows: SCHEDULE OF WARRANTS ACTIVITY
Weighted
Number
of Average
Shares Exercise
Price
Outstanding
at December 31, 2022 170,369 $ 96.10
Issued 863,193 20.59
Exercised (276,117 ) 5.90
Expired
or cancelled (87,665 ) 58.50
Outstanding
at December 30, 2023 669,780 34.80
Exercised (221,117 ) 8.30
Adjustment 40 —
Outstanding
at June 29, 2024 448,703 $ 54.92 </t>
        </is>
      </c>
    </row>
    <row r="7">
      <c r="A7" s="4" t="inlineStr">
        <is>
          <t>SCHEDULE OF SHARE-BASED COMPENSATION, STOCK OPTIONS ACTIVITY</t>
        </is>
      </c>
      <c r="B7" s="4" t="inlineStr">
        <is>
          <t xml:space="preserve">A
summary of option activity during the quarter ended June 29, 2024, is presented below: SCHEDULE OF SHARE-BASED COMPENSATION, STOCK
OPTIONS ACTIVITY
Weighted
Average
Options Exercise
Price
Outstanding
at December 31, 2022 5,151 $ 500.60
Granted — —
Exercised — —
Expired
or cancelled — —
Outstanding
at December 30, 2023 5,151 500.06
Granted — —
Exercised — —
Expired
or cancelled (33 ) 5,303.57
Outstanding
at June 29, 2024 5,118 $ 498.53 </t>
        </is>
      </c>
    </row>
    <row r="8">
      <c r="A8" s="4" t="inlineStr">
        <is>
          <t>Warrant [Member]</t>
        </is>
      </c>
      <c r="B8" s="4" t="inlineStr">
        <is>
          <t xml:space="preserve"> </t>
        </is>
      </c>
    </row>
    <row r="9">
      <c r="A9" s="3" t="inlineStr">
        <is>
          <t>Accumulated Other Comprehensive Income (Loss) [Line Items]</t>
        </is>
      </c>
      <c r="B9" s="4" t="inlineStr">
        <is>
          <t xml:space="preserve"> </t>
        </is>
      </c>
    </row>
    <row r="10">
      <c r="A10" s="4" t="inlineStr">
        <is>
          <t>SCHEDULE OF WARRANTS OUTSTANDING</t>
        </is>
      </c>
      <c r="B10" s="4" t="inlineStr">
        <is>
          <t xml:space="preserve">The
following table summarizes warrants outstanding as of June 29, 2024: SCHEDULE OF WARRANTS OUTSTANDING
Weighted
Average
Number Remaining Weighted
Outstanding Contractual Average
Exercise
Price and
Exercisable Life
(years) Exercise
price
$ 24.70 3,000.00 448,703 4.01 $ 5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t>
        </is>
      </c>
      <c r="B3" s="8" t="n">
        <v>1e-05</v>
      </c>
      <c r="C3" s="8" t="n">
        <v>1e-05</v>
      </c>
    </row>
    <row r="4">
      <c r="A4" s="4" t="inlineStr">
        <is>
          <t>Preferred stock, shares authorized</t>
        </is>
      </c>
      <c r="B4" s="5" t="n">
        <v>20000000</v>
      </c>
      <c r="C4" s="5" t="n">
        <v>20000000</v>
      </c>
    </row>
    <row r="5">
      <c r="A5" s="4" t="inlineStr">
        <is>
          <t>Common stock, par value</t>
        </is>
      </c>
      <c r="B5" s="6" t="n">
        <v>0.0001</v>
      </c>
      <c r="C5" s="6" t="n">
        <v>0.0001</v>
      </c>
    </row>
    <row r="6">
      <c r="A6" s="4" t="inlineStr">
        <is>
          <t>Common stock, shares authorized</t>
        </is>
      </c>
      <c r="B6" s="5" t="n">
        <v>250000000</v>
      </c>
      <c r="C6" s="5" t="n">
        <v>250000000</v>
      </c>
    </row>
    <row r="7">
      <c r="A7" s="4" t="inlineStr">
        <is>
          <t>Common stock, shares issued</t>
        </is>
      </c>
      <c r="B7" s="5" t="n">
        <v>798219</v>
      </c>
      <c r="C7" s="5" t="n">
        <v>560102</v>
      </c>
    </row>
    <row r="8">
      <c r="A8" s="4" t="inlineStr">
        <is>
          <t>Common stock, shares outstanding</t>
        </is>
      </c>
      <c r="B8" s="5" t="n">
        <v>798219</v>
      </c>
      <c r="C8" s="5" t="n">
        <v>560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29, 2024</t>
        </is>
      </c>
    </row>
    <row r="3">
      <c r="A3" s="3" t="inlineStr">
        <is>
          <t>Segment Reporting [Abstract]</t>
        </is>
      </c>
      <c r="B3" s="4" t="inlineStr">
        <is>
          <t xml:space="preserve"> </t>
        </is>
      </c>
    </row>
    <row r="4">
      <c r="A4" s="4" t="inlineStr">
        <is>
          <t>SCHEDULE OF SEGMENT REPORTING INFORMATION, BY SEGMENT</t>
        </is>
      </c>
      <c r="B4" s="4" t="inlineStr">
        <is>
          <t>The
Company generated revenue and gross profit by segment as follows: SCHEDULE OF SEGMENT REPORTING INFORMATION, BY SEGMENT
Three Months Ended Six Months Ended
June 29, 2024 July 1, 2023 June 29, 2024 July 1, 2023
Commercial Staffing - US $ 20,162 $ 24,145 $ 39,798 $ 47,392
Professional Staffing - US 24,015 24,470 45,823 48,847
Total Revenue $ 44,177 $ 48,615 $ 85,621 $ 96,239
Commercial Staffing - US $ 3,240 $ 4,293 $ 6,290 $ 8,096
Professional Staffing - US 2,575 2,734 4,835 6,417
Total Gross Profit $ 5,815 $ 7,027 $ 11,125 $ 14,513
Selling, general and administrative expenses $ (5,933 ) $ (7,678 ) $ (13,027 ) $ (15,469 )
Depreciation and amortization (472 ) (383 ) (953 ) (873 )
Interest expense and amortization of debt discount and deferred financing costs (1,480 ) (1,189 ) (2,727 ) (2,343 )
Discontinued Operations - (837 ) 901 (1,689 )
Other loss income, net 150 188 255 174
Loss Before Provision for Income Tax $ (1,920 ) $ (2,872 ) $ (4,426 ) $ (5,687 )</t>
        </is>
      </c>
    </row>
    <row r="5">
      <c r="A5" s="4" t="inlineStr">
        <is>
          <t>SCHEDULE OF DISAGGREGATES REVENUES BY SEGMENTS</t>
        </is>
      </c>
      <c r="B5" s="4" t="inlineStr">
        <is>
          <t xml:space="preserve">The
following table disaggregates revenues by segments: SCHEDULE OF DISAGGREGATES REVENUES BY SEGMENTS
Commercial Professional Total
Quarter Ended June 29, 2024
Commercial Professional Total
Permanent Revenue $ 52 $ 48 $ 100
Temporary Revenue 20,110 23,967 44,077
Total Revenue $ 20,162 $ 24,015 $ 44,177
Commercial Professional Total
Quarter Ended July 1, 2023
Commercial Professional Total
Permanent Revenue $ 39 $ 187 $ 226
Temporary Revenue 24,106 24,283 48,389
Total Revenue $ 24,145 $ 24,470 $ 48,615
Commercial Professional Total
Six Months Ended June 29, 2024
Commercial Professional Total
Permanent Revenue $ 106 $ 269 $ 375
Temporary Revenue 39,692 45,554 85,246
Total $ 39,798 $ 45,823 $ 85,621
Commercial Professional Total
Six Months Ended July 1,
2023
Commercial Professional Total
Permanent Revenue $ 170 $ 557 $ 727
Temporary Revenue 47,222 48,290 95,512
Total $ 47,392 $ 48,847 $ 96,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29, 2024</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Three Months Ended June 29, 2024
Cash Compensation Shares Issued Value of Shares Issued Compensation Expense Recognized
Dimitri Villard $ 25 1,000 $ 3 $ 28
Nick Florio 25 1,000 3 28
Vincent Cebula 25 1,000 3 28
Alicia Barker - 1,000 3 3
Brendan Flood - 1,000 2 2
$ 75 5,000 $ 14 $ 89
Three Months Ended July 1, 2023
Cash Compensation Shares Issued Value of Shares Issued Compensation Expense Recognized
Dimitri Villard $ 25 1,000 $ 29 $ 54
Jeff Grout 25 1,000 29 54
Nick Florio 25 1,000 29 54
Vincent Cebula 25 1,000 29 54
Alicia Barker - 1,000 31 31
Brendan Flood - 1,000 31 31
$ 100 $ 6,000 $ 178 $ 278
Six Months Ended June 29, 2024
Cash Compensation Shares Issued Value of Shares Issued Compensation Expense Recognized
Dimitri Villard $ 50 3,000 $ 15 $ 65
Nick Florio 50 4,000 15 65
Vincent Cebula 50 3,000 15 65
Alicia Barker - 3,000 11 11
Brendan Flood - 3,000 11 11
$ 150 16,000 $ 67 $ 217
Six Months Ended July 1, 2023
Cash Compensation Shares Issued Value of Shares Issued Compensation Expense Recognized
Dimitri Villard $ 50 2,000 $ 40 $ 90
Jeff Grout 50 2,000 40 90
Nick Florio 50 2,000 40 90
Vincent Cebula 50 2,000 40 90
Alicia Barker - 2,000 42 42
Brendan Flood - 2,000 41 41
$ 200 12,000 $ 243 $ 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29, 2024</t>
        </is>
      </c>
    </row>
    <row r="3">
      <c r="A3" s="3" t="inlineStr">
        <is>
          <t>Supplemental Cash Flow Elements [Abstract]</t>
        </is>
      </c>
      <c r="B3" s="4" t="inlineStr">
        <is>
          <t xml:space="preserve"> </t>
        </is>
      </c>
    </row>
    <row r="4">
      <c r="A4" s="4" t="inlineStr">
        <is>
          <t>SCHEDULE OF CASH FLOW, SUPPLEMENTAL DISCLOSURES</t>
        </is>
      </c>
      <c r="B4" s="4" t="inlineStr">
        <is>
          <t xml:space="preserve">SCHEDULE OF CASH FLOW, SUPPLEMENTAL
DISCLOSURES
Six Months Ended
June 29, 2024 July 1, 2023
Cash paid for:
Interest $ 1,834 $ 2,815
Income taxes — —
Non-Cash Investing and Financing Activities:
Redeemable Series H preferred stock payment in kind 269 —
Debt discount – Series H 131 111
Debt Discount – Related party note 179 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DESCRIPTION OF BUSINESS (Details Narrative)</t>
        </is>
      </c>
      <c r="B1" s="2" t="inlineStr">
        <is>
          <t>6 Months Ended</t>
        </is>
      </c>
    </row>
    <row r="2">
      <c r="B2" s="2" t="inlineStr">
        <is>
          <t>Jun. 29, 2024</t>
        </is>
      </c>
    </row>
    <row r="3">
      <c r="A3" s="3" t="inlineStr">
        <is>
          <t>Accounting Policies [Abstract]</t>
        </is>
      </c>
      <c r="B3" s="4" t="inlineStr">
        <is>
          <t xml:space="preserve"> </t>
        </is>
      </c>
    </row>
    <row r="4">
      <c r="A4" s="4" t="inlineStr">
        <is>
          <t>Business combination, acquired receivables, description</t>
        </is>
      </c>
      <c r="B4" s="4" t="inlineStr">
        <is>
          <t>Typical contribution for EOR projects would be 80-85% of the gross profit earned, compared to 40-50% for traditional staffing which negates
the impact of lower gross margi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4" t="inlineStr">
        <is>
          <t>Accumulated deficit</t>
        </is>
      </c>
      <c r="B3" s="7" t="n">
        <v>131582</v>
      </c>
      <c r="C3" s="4" t="inlineStr">
        <is>
          <t xml:space="preserve"> </t>
        </is>
      </c>
      <c r="D3" s="7" t="n">
        <v>131582</v>
      </c>
      <c r="E3" s="4" t="inlineStr">
        <is>
          <t xml:space="preserve"> </t>
        </is>
      </c>
      <c r="F3" s="7" t="n">
        <v>127056</v>
      </c>
    </row>
    <row r="4">
      <c r="A4" s="4" t="inlineStr">
        <is>
          <t>Working capital deficit</t>
        </is>
      </c>
      <c r="B4" s="5" t="n">
        <v>47890</v>
      </c>
      <c r="C4" s="4" t="inlineStr">
        <is>
          <t xml:space="preserve"> </t>
        </is>
      </c>
      <c r="D4" s="5" t="n">
        <v>47890</v>
      </c>
      <c r="E4" s="4" t="inlineStr">
        <is>
          <t xml:space="preserve"> </t>
        </is>
      </c>
      <c r="F4" s="4" t="inlineStr">
        <is>
          <t xml:space="preserve"> </t>
        </is>
      </c>
    </row>
    <row r="5">
      <c r="A5" s="4" t="inlineStr">
        <is>
          <t>Gross debt</t>
        </is>
      </c>
      <c r="B5" s="5" t="n">
        <v>19385</v>
      </c>
      <c r="C5" s="4" t="inlineStr">
        <is>
          <t xml:space="preserve"> </t>
        </is>
      </c>
      <c r="D5" s="5" t="n">
        <v>19385</v>
      </c>
      <c r="E5" s="4" t="inlineStr">
        <is>
          <t xml:space="preserve"> </t>
        </is>
      </c>
      <c r="F5" s="4" t="inlineStr">
        <is>
          <t xml:space="preserve"> </t>
        </is>
      </c>
    </row>
    <row r="6">
      <c r="A6" s="4" t="inlineStr">
        <is>
          <t>Cash</t>
        </is>
      </c>
      <c r="B6" s="5" t="n">
        <v>1264</v>
      </c>
      <c r="C6" s="4" t="inlineStr">
        <is>
          <t xml:space="preserve"> </t>
        </is>
      </c>
      <c r="D6" s="5" t="n">
        <v>1264</v>
      </c>
      <c r="E6" s="4" t="inlineStr">
        <is>
          <t xml:space="preserve"> </t>
        </is>
      </c>
      <c r="F6" s="5" t="n">
        <v>721</v>
      </c>
    </row>
    <row r="7">
      <c r="A7" s="4" t="inlineStr">
        <is>
          <t>Outstanding principal balance</t>
        </is>
      </c>
      <c r="B7" s="5" t="n">
        <v>19385</v>
      </c>
      <c r="C7" s="4" t="inlineStr">
        <is>
          <t xml:space="preserve"> </t>
        </is>
      </c>
      <c r="D7" s="5" t="n">
        <v>19385</v>
      </c>
      <c r="E7" s="4" t="inlineStr">
        <is>
          <t xml:space="preserve"> </t>
        </is>
      </c>
      <c r="F7" s="7" t="n">
        <v>19116</v>
      </c>
    </row>
    <row r="8">
      <c r="A8" s="4" t="inlineStr">
        <is>
          <t>Revenue</t>
        </is>
      </c>
      <c r="B8" s="7" t="n">
        <v>44177</v>
      </c>
      <c r="C8" s="7" t="n">
        <v>48615</v>
      </c>
      <c r="D8" s="7" t="n">
        <v>85621</v>
      </c>
      <c r="E8" s="7" t="n">
        <v>96239</v>
      </c>
      <c r="F8" s="4" t="inlineStr">
        <is>
          <t xml:space="preserve"> </t>
        </is>
      </c>
    </row>
    <row r="9">
      <c r="A9" s="4" t="inlineStr">
        <is>
          <t>Effective income tax rate</t>
        </is>
      </c>
      <c r="B9" s="4" t="inlineStr">
        <is>
          <t>(2.61%)</t>
        </is>
      </c>
      <c r="C9" s="4" t="inlineStr">
        <is>
          <t>(0.77%)</t>
        </is>
      </c>
      <c r="D9" s="4" t="inlineStr">
        <is>
          <t>(2.27%)</t>
        </is>
      </c>
      <c r="E9" s="4" t="inlineStr">
        <is>
          <t>(0.78%)</t>
        </is>
      </c>
      <c r="F9" s="4" t="inlineStr">
        <is>
          <t xml:space="preserve"> </t>
        </is>
      </c>
    </row>
    <row r="10">
      <c r="A10" s="4" t="inlineStr">
        <is>
          <t>Effective income tax rate federal</t>
        </is>
      </c>
      <c r="B10" s="4" t="inlineStr">
        <is>
          <t xml:space="preserve"> </t>
        </is>
      </c>
      <c r="C10" s="4" t="inlineStr">
        <is>
          <t xml:space="preserve"> </t>
        </is>
      </c>
      <c r="D10" s="10" t="n">
        <v>0.21</v>
      </c>
      <c r="E10" s="4" t="inlineStr">
        <is>
          <t xml:space="preserve"> </t>
        </is>
      </c>
      <c r="F10" s="4" t="inlineStr">
        <is>
          <t xml:space="preserve"> </t>
        </is>
      </c>
    </row>
    <row r="11">
      <c r="A11" s="4" t="inlineStr">
        <is>
          <t>Temporary Contractor Reven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7" t="n">
        <v>44077</v>
      </c>
      <c r="C12" s="7" t="n">
        <v>48389</v>
      </c>
      <c r="D12" s="7" t="n">
        <v>85246</v>
      </c>
      <c r="E12" s="7" t="n">
        <v>95512</v>
      </c>
      <c r="F12" s="4" t="inlineStr">
        <is>
          <t xml:space="preserve"> </t>
        </is>
      </c>
    </row>
    <row r="13">
      <c r="A13" s="4" t="inlineStr">
        <is>
          <t>Permanent Placement Reven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00</v>
      </c>
      <c r="C14" s="7" t="n">
        <v>226</v>
      </c>
      <c r="D14" s="5" t="n">
        <v>375</v>
      </c>
      <c r="E14" s="7" t="n">
        <v>727</v>
      </c>
      <c r="F14" s="4" t="inlineStr">
        <is>
          <t xml:space="preserve"> </t>
        </is>
      </c>
    </row>
    <row r="15">
      <c r="A15" s="4" t="inlineStr">
        <is>
          <t>2020 Jackson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principal balance</t>
        </is>
      </c>
      <c r="B16" s="5" t="n">
        <v>10116</v>
      </c>
      <c r="C16" s="4" t="inlineStr">
        <is>
          <t xml:space="preserve"> </t>
        </is>
      </c>
      <c r="D16" s="5" t="n">
        <v>10116</v>
      </c>
      <c r="E16" s="4" t="inlineStr">
        <is>
          <t xml:space="preserve"> </t>
        </is>
      </c>
      <c r="F16" s="4" t="inlineStr">
        <is>
          <t xml:space="preserve"> </t>
        </is>
      </c>
    </row>
    <row r="17">
      <c r="A17" s="4" t="inlineStr">
        <is>
          <t>2020 Jackson Note [Member] | Midcap Funding X Tru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line of credit</t>
        </is>
      </c>
      <c r="B18" s="7" t="n">
        <v>32500</v>
      </c>
      <c r="C18" s="4" t="inlineStr">
        <is>
          <t xml:space="preserve"> </t>
        </is>
      </c>
      <c r="D18" s="7" t="n">
        <v>325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HARE EQUIVALENT BASIS AND OUTSTANDING EXCLUDED FROM PER SHARE COMPUTATIONS OF ANTI-DILUTIVE (Details) - shares</t>
        </is>
      </c>
      <c r="B1" s="2" t="inlineStr">
        <is>
          <t>6 Months Ended</t>
        </is>
      </c>
    </row>
    <row r="2">
      <c r="B2" s="2" t="inlineStr">
        <is>
          <t>Jun. 29, 2024</t>
        </is>
      </c>
      <c r="C2" s="2" t="inlineStr">
        <is>
          <t>Jul. 0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76380</v>
      </c>
      <c r="C4" s="5" t="n">
        <v>396936</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48703</v>
      </c>
      <c r="C7" s="5" t="n">
        <v>372955</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2559</v>
      </c>
      <c r="C10" s="5" t="n">
        <v>18850</v>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118</v>
      </c>
      <c r="C13" s="5" t="n">
        <v>51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 width="14" customWidth="1" min="7" max="7"/>
  </cols>
  <sheetData>
    <row r="1">
      <c r="A1" s="1" t="inlineStr">
        <is>
          <t>ACCOUNTS RECEIVABLE FINANCING (Details Narrative) - USD ($) $ in Thousands</t>
        </is>
      </c>
      <c r="B1" s="2" t="inlineStr">
        <is>
          <t>Aug. 30, 2023</t>
        </is>
      </c>
      <c r="C1" s="2" t="inlineStr">
        <is>
          <t>Oct. 27, 2022</t>
        </is>
      </c>
      <c r="D1" s="2" t="inlineStr">
        <is>
          <t>Sep. 15, 2017</t>
        </is>
      </c>
      <c r="E1" s="2" t="inlineStr">
        <is>
          <t>Jun. 29, 2024</t>
        </is>
      </c>
      <c r="F1" s="2" t="inlineStr">
        <is>
          <t>Dec. 30, 2023</t>
        </is>
      </c>
      <c r="G1" s="2" t="inlineStr">
        <is>
          <t>Oct. 26, 2022</t>
        </is>
      </c>
    </row>
    <row r="2">
      <c r="A2" s="3" t="inlineStr">
        <is>
          <t>Financing Receivable, Modifi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 of credit facility, description</t>
        </is>
      </c>
      <c r="B3" s="4" t="inlineStr">
        <is>
          <t>Pursuant
to the First Omnibus Amendment Agreement, interest on the 2022 Jackson Note, evidencing the obligations of the Obligors under the Third
A&amp;R Agreement and executed by the Company in favor of Jackson, shall be paid in cash and continue to accrue at a rate per annum equal
to 12% until the principal amount of the 2022 Jackson Note has been paid in full. In the event that Company has not repaid in cash at
least 50% of the outstanding principal balance of the 2022 Jackson Note as of the date of the First Omnibus Amendment Agreement or on
or before October 27, 2023, then interest on the outstanding principal balance of the 2022 Jackson Note will accrue at 16% per annum
until the 2022 Jackson Note is repaid in full.</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and Security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Modifie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4" t="inlineStr">
        <is>
          <t xml:space="preserve"> </t>
        </is>
      </c>
      <c r="C6" s="10" t="n">
        <v>0.03</v>
      </c>
      <c r="D6" s="4" t="inlineStr">
        <is>
          <t xml:space="preserve"> </t>
        </is>
      </c>
      <c r="E6" s="4" t="inlineStr">
        <is>
          <t xml:space="preserve"> </t>
        </is>
      </c>
      <c r="F6" s="4" t="inlineStr">
        <is>
          <t xml:space="preserve"> </t>
        </is>
      </c>
      <c r="G6" s="4" t="inlineStr">
        <is>
          <t xml:space="preserve"> </t>
        </is>
      </c>
    </row>
    <row r="7">
      <c r="A7" s="4" t="inlineStr">
        <is>
          <t>Credit and Security Agreement [Member] |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description</t>
        </is>
      </c>
      <c r="B9" s="4" t="inlineStr">
        <is>
          <t>(i) increases the applicable margin
(a) from 4.25% to 4.50% with respect to revolving loans and other obligations (other than letter of credit liabilities) and (b) from
3.75% to 4.50% with respect to letter of credit liabilities, (ii) revises the definition of borrowing base to include the amount of any
reserves and/or adjustments provided for in the Credit and Security Agreement, including, but not limited to, the Additional Reserve
Amount (as defined in the in Amendment No. 28), (iii) requires that the Company complies with a fixed charge coverage ratio of at least
1:00 to 1:00, and (iv) waives the existing event of default that occurred under the Credit and Security Agreement due to the Credit Parties’
failure to maintain the Minimum Liquidity amount (as defined in the Credit and Security Agreement) for the fiscal month ending June 30,
2023 (each as defined in the Credit and Security Agreemen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loans amount</t>
        </is>
      </c>
      <c r="B10" s="7" t="n">
        <v>1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percentage</t>
        </is>
      </c>
      <c r="B11" s="10"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dification fee</t>
        </is>
      </c>
      <c r="B12" s="7" t="n">
        <v>6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periodic payment interest</t>
        </is>
      </c>
      <c r="B13" s="7" t="n">
        <v>3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dcap Financial Tru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line of credit</t>
        </is>
      </c>
      <c r="B16" s="4" t="inlineStr">
        <is>
          <t xml:space="preserve"> </t>
        </is>
      </c>
      <c r="C16" s="4" t="inlineStr">
        <is>
          <t xml:space="preserve"> </t>
        </is>
      </c>
      <c r="D16" s="7" t="n">
        <v>25000</v>
      </c>
      <c r="E16" s="7" t="n">
        <v>14822</v>
      </c>
      <c r="F16" s="7" t="n">
        <v>14698</v>
      </c>
      <c r="G16" s="4" t="inlineStr">
        <is>
          <t xml:space="preserve"> </t>
        </is>
      </c>
    </row>
    <row r="17">
      <c r="A17" s="4" t="inlineStr">
        <is>
          <t>Line of credit facility additional borrowing capacity</t>
        </is>
      </c>
      <c r="B17" s="4" t="inlineStr">
        <is>
          <t xml:space="preserve"> </t>
        </is>
      </c>
      <c r="C17" s="4" t="inlineStr">
        <is>
          <t xml:space="preserve"> </t>
        </is>
      </c>
      <c r="D17" s="7" t="n">
        <v>25000</v>
      </c>
      <c r="E17" s="4" t="inlineStr">
        <is>
          <t xml:space="preserve"> </t>
        </is>
      </c>
      <c r="F17" s="4" t="inlineStr">
        <is>
          <t xml:space="preserve"> </t>
        </is>
      </c>
      <c r="G17" s="4" t="inlineStr">
        <is>
          <t xml:space="preserve"> </t>
        </is>
      </c>
    </row>
    <row r="18">
      <c r="A18" s="4" t="inlineStr">
        <is>
          <t>Line of credit facility, maturity date</t>
        </is>
      </c>
      <c r="B18" s="4" t="inlineStr">
        <is>
          <t xml:space="preserve"> </t>
        </is>
      </c>
      <c r="C18" s="4" t="inlineStr">
        <is>
          <t xml:space="preserve"> </t>
        </is>
      </c>
      <c r="D18" s="4" t="inlineStr">
        <is>
          <t>Apr.  08,  2019</t>
        </is>
      </c>
      <c r="E18" s="4" t="inlineStr">
        <is>
          <t xml:space="preserve"> </t>
        </is>
      </c>
      <c r="F18" s="4" t="inlineStr">
        <is>
          <t xml:space="preserve"> </t>
        </is>
      </c>
      <c r="G18" s="4" t="inlineStr">
        <is>
          <t xml:space="preserve"> </t>
        </is>
      </c>
    </row>
    <row r="19">
      <c r="A19" s="4" t="inlineStr">
        <is>
          <t>MidCap Funding IV Trust [Member] | Credit and Secur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payable</t>
        </is>
      </c>
      <c r="B21" s="4" t="inlineStr">
        <is>
          <t xml:space="preserve"> </t>
        </is>
      </c>
      <c r="C21" s="7" t="n">
        <v>32500</v>
      </c>
      <c r="D21" s="4" t="inlineStr">
        <is>
          <t xml:space="preserve"> </t>
        </is>
      </c>
      <c r="E21" s="4" t="inlineStr">
        <is>
          <t xml:space="preserve"> </t>
        </is>
      </c>
      <c r="F21" s="4" t="inlineStr">
        <is>
          <t xml:space="preserve"> </t>
        </is>
      </c>
      <c r="G21" s="7" t="n">
        <v>25000</v>
      </c>
    </row>
    <row r="22">
      <c r="A22" s="4" t="inlineStr">
        <is>
          <t>Debt instrument maturity date</t>
        </is>
      </c>
      <c r="B22" s="4" t="inlineStr">
        <is>
          <t xml:space="preserve"> </t>
        </is>
      </c>
      <c r="C22" s="4" t="inlineStr">
        <is>
          <t>extends the commitment expiry date from October 27, 2022 to September 6, 2024</t>
        </is>
      </c>
      <c r="D22" s="4" t="inlineStr">
        <is>
          <t xml:space="preserve"> </t>
        </is>
      </c>
      <c r="E22" s="4" t="inlineStr">
        <is>
          <t xml:space="preserve"> </t>
        </is>
      </c>
      <c r="F22" s="4" t="inlineStr">
        <is>
          <t xml:space="preserve"> </t>
        </is>
      </c>
      <c r="G22" s="4" t="inlineStr">
        <is>
          <t xml:space="preserve"> </t>
        </is>
      </c>
    </row>
    <row r="23">
      <c r="A23" s="4" t="inlineStr">
        <is>
          <t>Line of credit facility, description</t>
        </is>
      </c>
      <c r="B23" s="4" t="inlineStr">
        <is>
          <t xml:space="preserve"> </t>
        </is>
      </c>
      <c r="C23" s="4" t="inlineStr">
        <is>
          <t>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t>
        </is>
      </c>
      <c r="D23" s="4" t="inlineStr">
        <is>
          <t xml:space="preserve"> </t>
        </is>
      </c>
      <c r="E23" s="4" t="inlineStr">
        <is>
          <t xml:space="preserve"> </t>
        </is>
      </c>
      <c r="F23" s="4" t="inlineStr">
        <is>
          <t xml:space="preserve"> </t>
        </is>
      </c>
      <c r="G23" s="4" t="inlineStr">
        <is>
          <t xml:space="preserve"> </t>
        </is>
      </c>
    </row>
    <row r="24">
      <c r="A24" s="4" t="inlineStr">
        <is>
          <t>MidCap Funding IV Trust [Member] | Credit and Security Agreement [Member] | Tranch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commitment amount</t>
        </is>
      </c>
      <c r="B26" s="4" t="inlineStr">
        <is>
          <t xml:space="preserve"> </t>
        </is>
      </c>
      <c r="C26" s="7" t="n">
        <v>42500</v>
      </c>
      <c r="D26" s="4" t="inlineStr">
        <is>
          <t xml:space="preserve"> </t>
        </is>
      </c>
      <c r="E26" s="4" t="inlineStr">
        <is>
          <t xml:space="preserve"> </t>
        </is>
      </c>
      <c r="F26" s="4" t="inlineStr">
        <is>
          <t xml:space="preserve"> </t>
        </is>
      </c>
      <c r="G26" s="4" t="inlineStr">
        <is>
          <t xml:space="preserve"> </t>
        </is>
      </c>
    </row>
    <row r="27">
      <c r="A27" s="4" t="inlineStr">
        <is>
          <t>MidCap Funding IV Trust [Member] | Credit and Security Agreement [Member] | Tranche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payable</t>
        </is>
      </c>
      <c r="B29" s="4" t="inlineStr">
        <is>
          <t xml:space="preserve"> </t>
        </is>
      </c>
      <c r="C29" s="5" t="n">
        <v>10000</v>
      </c>
      <c r="D29" s="4" t="inlineStr">
        <is>
          <t xml:space="preserve"> </t>
        </is>
      </c>
      <c r="E29" s="4" t="inlineStr">
        <is>
          <t xml:space="preserve"> </t>
        </is>
      </c>
      <c r="F29" s="4" t="inlineStr">
        <is>
          <t xml:space="preserve"> </t>
        </is>
      </c>
      <c r="G29" s="4" t="inlineStr">
        <is>
          <t xml:space="preserve"> </t>
        </is>
      </c>
    </row>
    <row r="30">
      <c r="A30" s="4" t="inlineStr">
        <is>
          <t>MidCap Funding IV Trust [Member] | Credit and Security Agreement [Member] | Tranch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payable</t>
        </is>
      </c>
      <c r="B32" s="4" t="inlineStr">
        <is>
          <t xml:space="preserve"> </t>
        </is>
      </c>
      <c r="C32" s="7" t="n">
        <v>5000</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BREAKDOWN OF INTANGIBLE ASSETS (Details) - USD ($) $ in Thousands</t>
        </is>
      </c>
      <c r="B1" s="2" t="inlineStr">
        <is>
          <t>Jun. 29, 2024</t>
        </is>
      </c>
      <c r="C1" s="2" t="inlineStr">
        <is>
          <t>Dec. 30, 2023</t>
        </is>
      </c>
    </row>
    <row r="2">
      <c r="A2" s="3" t="inlineStr">
        <is>
          <t>Finite-Lived Intangible Assets [Line Items]</t>
        </is>
      </c>
      <c r="B2" s="4" t="inlineStr">
        <is>
          <t xml:space="preserve"> </t>
        </is>
      </c>
      <c r="C2" s="4" t="inlineStr">
        <is>
          <t xml:space="preserve"> </t>
        </is>
      </c>
    </row>
    <row r="3">
      <c r="A3" s="4" t="inlineStr">
        <is>
          <t>Intangible assets, gross</t>
        </is>
      </c>
      <c r="B3" s="7" t="n">
        <v>29450</v>
      </c>
      <c r="C3" s="7" t="n">
        <v>29450</v>
      </c>
    </row>
    <row r="4">
      <c r="A4" s="4" t="inlineStr">
        <is>
          <t>Accumulated amortization</t>
        </is>
      </c>
      <c r="B4" s="5" t="n">
        <v>-19084</v>
      </c>
      <c r="C4" s="5" t="n">
        <v>-18257</v>
      </c>
    </row>
    <row r="5">
      <c r="A5" s="4" t="inlineStr">
        <is>
          <t>Intangible assets, net</t>
        </is>
      </c>
      <c r="B5" s="5" t="n">
        <v>10366</v>
      </c>
      <c r="C5" s="5" t="n">
        <v>11193</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8282</v>
      </c>
      <c r="C8" s="5" t="n">
        <v>8282</v>
      </c>
    </row>
    <row r="9">
      <c r="A9" s="4" t="inlineStr">
        <is>
          <t>Accumulated amortization</t>
        </is>
      </c>
      <c r="B9" s="5" t="n">
        <v>-5215</v>
      </c>
      <c r="C9" s="5" t="n">
        <v>-4928</v>
      </c>
    </row>
    <row r="10">
      <c r="A10" s="4" t="inlineStr">
        <is>
          <t>Intangible assets, net</t>
        </is>
      </c>
      <c r="B10" s="5" t="n">
        <v>3067</v>
      </c>
      <c r="C10" s="5" t="n">
        <v>3354</v>
      </c>
    </row>
    <row r="11">
      <c r="A11" s="4" t="inlineStr">
        <is>
          <t>Non Compet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2215</v>
      </c>
      <c r="C13" s="5" t="n">
        <v>2215</v>
      </c>
    </row>
    <row r="14">
      <c r="A14" s="4" t="inlineStr">
        <is>
          <t>Accumulated amortization</t>
        </is>
      </c>
      <c r="B14" s="5" t="n">
        <v>-2215</v>
      </c>
      <c r="C14" s="5" t="n">
        <v>-2215</v>
      </c>
    </row>
    <row r="15">
      <c r="A15" s="4" t="inlineStr">
        <is>
          <t>Intangible assets, net</t>
        </is>
      </c>
      <c r="B15" s="4" t="inlineStr">
        <is>
          <t xml:space="preserve"> </t>
        </is>
      </c>
      <c r="C15" s="4" t="inlineStr">
        <is>
          <t xml:space="preserve"> </t>
        </is>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18953</v>
      </c>
      <c r="C18" s="5" t="n">
        <v>18953</v>
      </c>
    </row>
    <row r="19">
      <c r="A19" s="4" t="inlineStr">
        <is>
          <t>Accumulated amortization</t>
        </is>
      </c>
      <c r="B19" s="5" t="n">
        <v>-11654</v>
      </c>
      <c r="C19" s="5" t="n">
        <v>-11114</v>
      </c>
    </row>
    <row r="20">
      <c r="A20" s="4" t="inlineStr">
        <is>
          <t>Intangible assets, net</t>
        </is>
      </c>
      <c r="B20" s="7" t="n">
        <v>7299</v>
      </c>
      <c r="C20" s="7" t="n">
        <v>78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NNUAL AMORTIZATION EXPENSE FOR EACH OF THE NEXT FIVE FISCAL YEARS (Details) - USD ($) $ in Thousands</t>
        </is>
      </c>
      <c r="B1" s="2" t="inlineStr">
        <is>
          <t>Jun. 29, 2024</t>
        </is>
      </c>
      <c r="C1" s="2" t="inlineStr">
        <is>
          <t>Dec. 30, 2023</t>
        </is>
      </c>
    </row>
    <row r="2">
      <c r="A2" s="3" t="inlineStr">
        <is>
          <t>Goodwill and Intangible Assets Disclosure [Abstract]</t>
        </is>
      </c>
      <c r="B2" s="4" t="inlineStr">
        <is>
          <t xml:space="preserve"> </t>
        </is>
      </c>
      <c r="C2" s="4" t="inlineStr">
        <is>
          <t xml:space="preserve"> </t>
        </is>
      </c>
    </row>
    <row r="3">
      <c r="A3" s="4" t="inlineStr">
        <is>
          <t>2023</t>
        </is>
      </c>
      <c r="B3" s="7" t="n">
        <v>833</v>
      </c>
      <c r="C3" s="4" t="inlineStr">
        <is>
          <t xml:space="preserve"> </t>
        </is>
      </c>
    </row>
    <row r="4">
      <c r="A4" s="4" t="inlineStr">
        <is>
          <t>2024</t>
        </is>
      </c>
      <c r="B4" s="5" t="n">
        <v>1617</v>
      </c>
      <c r="C4" s="4" t="inlineStr">
        <is>
          <t xml:space="preserve"> </t>
        </is>
      </c>
    </row>
    <row r="5">
      <c r="A5" s="4" t="inlineStr">
        <is>
          <t>2025</t>
        </is>
      </c>
      <c r="B5" s="5" t="n">
        <v>1567</v>
      </c>
      <c r="C5" s="4" t="inlineStr">
        <is>
          <t xml:space="preserve"> </t>
        </is>
      </c>
    </row>
    <row r="6">
      <c r="A6" s="4" t="inlineStr">
        <is>
          <t>2026</t>
        </is>
      </c>
      <c r="B6" s="5" t="n">
        <v>1567</v>
      </c>
      <c r="C6" s="4" t="inlineStr">
        <is>
          <t xml:space="preserve"> </t>
        </is>
      </c>
    </row>
    <row r="7">
      <c r="A7" s="4" t="inlineStr">
        <is>
          <t>2027</t>
        </is>
      </c>
      <c r="B7" s="5" t="n">
        <v>1321</v>
      </c>
      <c r="C7" s="4" t="inlineStr">
        <is>
          <t xml:space="preserve"> </t>
        </is>
      </c>
    </row>
    <row r="8">
      <c r="A8" s="4" t="inlineStr">
        <is>
          <t>Thereafter</t>
        </is>
      </c>
      <c r="B8" s="5" t="n">
        <v>3461</v>
      </c>
      <c r="C8" s="4" t="inlineStr">
        <is>
          <t xml:space="preserve"> </t>
        </is>
      </c>
    </row>
    <row r="9">
      <c r="A9" s="4" t="inlineStr">
        <is>
          <t>Intangible assets, net</t>
        </is>
      </c>
      <c r="B9" s="7" t="n">
        <v>10366</v>
      </c>
      <c r="C9" s="7" t="n">
        <v>111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6 Months Ended</t>
        </is>
      </c>
      <c r="C1" s="2" t="inlineStr">
        <is>
          <t>12 Months Ended</t>
        </is>
      </c>
    </row>
    <row r="2">
      <c r="B2" s="2" t="inlineStr">
        <is>
          <t>Jun. 29, 2024</t>
        </is>
      </c>
      <c r="C2" s="2" t="inlineStr">
        <is>
          <t>Dec. 30, 2023</t>
        </is>
      </c>
    </row>
    <row r="3">
      <c r="A3" s="3" t="inlineStr">
        <is>
          <t>Goodwill and Intangible Assets Disclosure [Abstract]</t>
        </is>
      </c>
      <c r="B3" s="4" t="inlineStr">
        <is>
          <t xml:space="preserve"> </t>
        </is>
      </c>
      <c r="C3" s="4" t="inlineStr">
        <is>
          <t xml:space="preserve"> </t>
        </is>
      </c>
    </row>
    <row r="4">
      <c r="A4" s="4" t="inlineStr">
        <is>
          <t>Beginning balance, gross</t>
        </is>
      </c>
      <c r="B4" s="7" t="n">
        <v>19891</v>
      </c>
      <c r="C4" s="7" t="n">
        <v>19891</v>
      </c>
    </row>
    <row r="5">
      <c r="A5" s="4" t="inlineStr">
        <is>
          <t>Acquisition</t>
        </is>
      </c>
      <c r="B5" s="4" t="inlineStr">
        <is>
          <t xml:space="preserve"> </t>
        </is>
      </c>
      <c r="C5" s="4" t="inlineStr">
        <is>
          <t xml:space="preserve"> </t>
        </is>
      </c>
    </row>
    <row r="6">
      <c r="A6" s="4" t="inlineStr">
        <is>
          <t>Currency translation adjustment</t>
        </is>
      </c>
      <c r="B6" s="4" t="inlineStr">
        <is>
          <t xml:space="preserve"> </t>
        </is>
      </c>
      <c r="C6" s="4" t="inlineStr">
        <is>
          <t xml:space="preserve"> </t>
        </is>
      </c>
    </row>
    <row r="7">
      <c r="A7" s="4" t="inlineStr">
        <is>
          <t>Ending balance, net</t>
        </is>
      </c>
      <c r="B7" s="7" t="n">
        <v>19891</v>
      </c>
      <c r="C7" s="7" t="n">
        <v>198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44177</v>
      </c>
      <c r="C4" s="7" t="n">
        <v>48615</v>
      </c>
      <c r="D4" s="7" t="n">
        <v>85621</v>
      </c>
      <c r="E4" s="7" t="n">
        <v>96239</v>
      </c>
    </row>
    <row r="5">
      <c r="A5" s="4" t="inlineStr">
        <is>
          <t>Cost of Revenue, excluding depreciation and amortization stated below</t>
        </is>
      </c>
      <c r="B5" s="5" t="n">
        <v>38362</v>
      </c>
      <c r="C5" s="5" t="n">
        <v>41588</v>
      </c>
      <c r="D5" s="5" t="n">
        <v>74496</v>
      </c>
      <c r="E5" s="5" t="n">
        <v>81726</v>
      </c>
    </row>
    <row r="6">
      <c r="A6" s="4" t="inlineStr">
        <is>
          <t>Gross Profit</t>
        </is>
      </c>
      <c r="B6" s="5" t="n">
        <v>5815</v>
      </c>
      <c r="C6" s="5" t="n">
        <v>7027</v>
      </c>
      <c r="D6" s="5" t="n">
        <v>11125</v>
      </c>
      <c r="E6" s="5" t="n">
        <v>145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5933</v>
      </c>
      <c r="C8" s="5" t="n">
        <v>7678</v>
      </c>
      <c r="D8" s="5" t="n">
        <v>13027</v>
      </c>
      <c r="E8" s="5" t="n">
        <v>15469</v>
      </c>
    </row>
    <row r="9">
      <c r="A9" s="4" t="inlineStr">
        <is>
          <t>Depreciation and amortization</t>
        </is>
      </c>
      <c r="B9" s="5" t="n">
        <v>472</v>
      </c>
      <c r="C9" s="5" t="n">
        <v>383</v>
      </c>
      <c r="D9" s="5" t="n">
        <v>953</v>
      </c>
      <c r="E9" s="5" t="n">
        <v>873</v>
      </c>
    </row>
    <row r="10">
      <c r="A10" s="4" t="inlineStr">
        <is>
          <t>Total Operating Expenses</t>
        </is>
      </c>
      <c r="B10" s="5" t="n">
        <v>6405</v>
      </c>
      <c r="C10" s="5" t="n">
        <v>8061</v>
      </c>
      <c r="D10" s="5" t="n">
        <v>13980</v>
      </c>
      <c r="E10" s="5" t="n">
        <v>16342</v>
      </c>
    </row>
    <row r="11">
      <c r="A11" s="4" t="inlineStr">
        <is>
          <t>Net Loss From Continuing Operations</t>
        </is>
      </c>
      <c r="B11" s="5" t="n">
        <v>-590</v>
      </c>
      <c r="C11" s="5" t="n">
        <v>-1034</v>
      </c>
      <c r="D11" s="5" t="n">
        <v>-2855</v>
      </c>
      <c r="E11" s="5" t="n">
        <v>-1829</v>
      </c>
    </row>
    <row r="12">
      <c r="A12" s="3" t="inlineStr">
        <is>
          <t>Other (Expenses)/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371</v>
      </c>
      <c r="C13" s="5" t="n">
        <v>-1086</v>
      </c>
      <c r="D13" s="5" t="n">
        <v>-2467</v>
      </c>
      <c r="E13" s="5" t="n">
        <v>-2141</v>
      </c>
    </row>
    <row r="14">
      <c r="A14" s="4" t="inlineStr">
        <is>
          <t>Amortization of debt discount and deferred financing costs</t>
        </is>
      </c>
      <c r="B14" s="5" t="n">
        <v>-109</v>
      </c>
      <c r="C14" s="5" t="n">
        <v>-102</v>
      </c>
      <c r="D14" s="5" t="n">
        <v>-260</v>
      </c>
      <c r="E14" s="5" t="n">
        <v>-202</v>
      </c>
    </row>
    <row r="15">
      <c r="A15" s="4" t="inlineStr">
        <is>
          <t>Other income, net</t>
        </is>
      </c>
      <c r="B15" s="5" t="n">
        <v>150</v>
      </c>
      <c r="C15" s="5" t="n">
        <v>187</v>
      </c>
      <c r="D15" s="5" t="n">
        <v>255</v>
      </c>
      <c r="E15" s="5" t="n">
        <v>174</v>
      </c>
    </row>
    <row r="16">
      <c r="A16" s="4" t="inlineStr">
        <is>
          <t>Total Other (Expenses)/Income, net</t>
        </is>
      </c>
      <c r="B16" s="5" t="n">
        <v>-1330</v>
      </c>
      <c r="C16" s="5" t="n">
        <v>-1001</v>
      </c>
      <c r="D16" s="5" t="n">
        <v>-2472</v>
      </c>
      <c r="E16" s="5" t="n">
        <v>-2169</v>
      </c>
    </row>
    <row r="17">
      <c r="A17" s="4" t="inlineStr">
        <is>
          <t>Net Operating Loss</t>
        </is>
      </c>
      <c r="B17" s="5" t="n">
        <v>-1920</v>
      </c>
      <c r="C17" s="5" t="n">
        <v>-2035</v>
      </c>
      <c r="D17" s="5" t="n">
        <v>-5327</v>
      </c>
      <c r="E17" s="5" t="n">
        <v>-3998</v>
      </c>
    </row>
    <row r="18">
      <c r="A18" s="4" t="inlineStr">
        <is>
          <t>Discontinued Operations</t>
        </is>
      </c>
      <c r="B18" s="4" t="inlineStr">
        <is>
          <t xml:space="preserve"> </t>
        </is>
      </c>
      <c r="C18" s="5" t="n">
        <v>-837</v>
      </c>
      <c r="D18" s="5" t="n">
        <v>901</v>
      </c>
      <c r="E18" s="5" t="n">
        <v>-1689</v>
      </c>
    </row>
    <row r="19">
      <c r="A19" s="4" t="inlineStr">
        <is>
          <t>Loss Before Benefit from Income Tax</t>
        </is>
      </c>
      <c r="B19" s="5" t="n">
        <v>-1920</v>
      </c>
      <c r="C19" s="5" t="n">
        <v>-2872</v>
      </c>
      <c r="D19" s="5" t="n">
        <v>-4426</v>
      </c>
      <c r="E19" s="5" t="n">
        <v>-5687</v>
      </c>
    </row>
    <row r="20">
      <c r="A20" s="4" t="inlineStr">
        <is>
          <t>Provision from Income taxes</t>
        </is>
      </c>
      <c r="B20" s="5" t="n">
        <v>-50</v>
      </c>
      <c r="C20" s="5" t="n">
        <v>-7</v>
      </c>
      <c r="D20" s="5" t="n">
        <v>-100</v>
      </c>
      <c r="E20" s="5" t="n">
        <v>-47</v>
      </c>
    </row>
    <row r="21">
      <c r="A21" s="4" t="inlineStr">
        <is>
          <t>Net Loss</t>
        </is>
      </c>
      <c r="B21" s="5" t="n">
        <v>-1970</v>
      </c>
      <c r="C21" s="5" t="n">
        <v>-2879</v>
      </c>
      <c r="D21" s="5" t="n">
        <v>-4526</v>
      </c>
      <c r="E21" s="5" t="n">
        <v>-5734</v>
      </c>
    </row>
    <row r="22">
      <c r="A22" s="4" t="inlineStr">
        <is>
          <t>Net Loss Attributable to Common Stockholders</t>
        </is>
      </c>
      <c r="B22" s="7" t="n">
        <v>-1970</v>
      </c>
      <c r="C22" s="7" t="n">
        <v>-2879</v>
      </c>
      <c r="D22" s="7" t="n">
        <v>-4526</v>
      </c>
      <c r="E22" s="7" t="n">
        <v>-5734</v>
      </c>
    </row>
    <row r="23">
      <c r="A23" s="4" t="inlineStr">
        <is>
          <t>Net Operating Loss Attributable to Common Stockholders - Basic</t>
        </is>
      </c>
      <c r="B23" s="9" t="n">
        <v>-3.55</v>
      </c>
      <c r="C23" s="9" t="n">
        <v>-11.61</v>
      </c>
      <c r="D23" s="9" t="n">
        <v>-8.699999999999999</v>
      </c>
      <c r="E23" s="9" t="n">
        <v>-22.99</v>
      </c>
    </row>
    <row r="24">
      <c r="A24" s="4" t="inlineStr">
        <is>
          <t>Net Income (Loss) from Discontinued Operations Attributable to Common Stockholders - Basic</t>
        </is>
      </c>
      <c r="B24" s="4" t="inlineStr">
        <is>
          <t xml:space="preserve"> </t>
        </is>
      </c>
      <c r="C24" s="9" t="n">
        <v>-4.76</v>
      </c>
      <c r="D24" s="9" t="n">
        <v>1.44</v>
      </c>
      <c r="E24" s="9" t="n">
        <v>-9.6</v>
      </c>
    </row>
    <row r="25">
      <c r="A25" s="4" t="inlineStr">
        <is>
          <t>Weighted Average Shares Outstanding – Basic</t>
        </is>
      </c>
      <c r="B25" s="5" t="n">
        <v>555000</v>
      </c>
      <c r="C25" s="5" t="n">
        <v>175926</v>
      </c>
      <c r="D25" s="5" t="n">
        <v>623875</v>
      </c>
      <c r="E25" s="5" t="n">
        <v>175926</v>
      </c>
    </row>
    <row r="26">
      <c r="A26" s="3" t="inlineStr">
        <is>
          <t>Net Income (Loss) Available to Common Stockholders, Diluted [Abstract]</t>
        </is>
      </c>
      <c r="B26" s="4" t="inlineStr">
        <is>
          <t xml:space="preserve"> </t>
        </is>
      </c>
      <c r="C26" s="4" t="inlineStr">
        <is>
          <t xml:space="preserve"> </t>
        </is>
      </c>
      <c r="D26" s="4" t="inlineStr">
        <is>
          <t xml:space="preserve"> </t>
        </is>
      </c>
      <c r="E26" s="4" t="inlineStr">
        <is>
          <t xml:space="preserve"> </t>
        </is>
      </c>
    </row>
    <row r="27">
      <c r="A27" s="4" t="inlineStr">
        <is>
          <t>Net Loss Attributable to Common Stockholders - Diluted</t>
        </is>
      </c>
      <c r="B27" s="7" t="n">
        <v>-1970</v>
      </c>
      <c r="C27" s="7" t="n">
        <v>-2042</v>
      </c>
      <c r="D27" s="7" t="n">
        <v>-5427</v>
      </c>
      <c r="E27" s="7" t="n">
        <v>-4045</v>
      </c>
    </row>
    <row r="28">
      <c r="A28" s="4" t="inlineStr">
        <is>
          <t>Net Operating Loss Attributable to Common Stockholders - Diluted</t>
        </is>
      </c>
      <c r="B28" s="9" t="n">
        <v>-3.55</v>
      </c>
      <c r="C28" s="9" t="n">
        <v>-11.61</v>
      </c>
      <c r="D28" s="9" t="n">
        <v>-8.699999999999999</v>
      </c>
      <c r="E28" s="9" t="n">
        <v>-22.99</v>
      </c>
    </row>
    <row r="29">
      <c r="A29" s="4" t="inlineStr">
        <is>
          <t>Net Income (Loss) from Discontinued Operations Attributable to Common Stockholders - Diluted</t>
        </is>
      </c>
      <c r="B29" s="4" t="inlineStr">
        <is>
          <t xml:space="preserve"> </t>
        </is>
      </c>
      <c r="C29" s="9" t="n">
        <v>-4.76</v>
      </c>
      <c r="D29" s="9" t="n">
        <v>1.44</v>
      </c>
      <c r="E29" s="9" t="n">
        <v>-9.6</v>
      </c>
    </row>
    <row r="30">
      <c r="A30" s="4" t="inlineStr">
        <is>
          <t>Weighted Average Shares Outstanding – Diluted</t>
        </is>
      </c>
      <c r="B30" s="5" t="n">
        <v>555000</v>
      </c>
      <c r="C30" s="5" t="n">
        <v>175926</v>
      </c>
      <c r="D30" s="5" t="n">
        <v>623875</v>
      </c>
      <c r="E30" s="5" t="n">
        <v>175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GOODWILL REPORTABLE BY SEGMENT (Details) - USD ($) $ in Thousands</t>
        </is>
      </c>
      <c r="B1" s="2" t="inlineStr">
        <is>
          <t>Jun. 29, 2024</t>
        </is>
      </c>
      <c r="C1" s="2" t="inlineStr">
        <is>
          <t>Dec. 30, 2023</t>
        </is>
      </c>
    </row>
    <row r="2">
      <c r="A2" s="4" t="inlineStr">
        <is>
          <t>Goodwill</t>
        </is>
      </c>
      <c r="B2" s="7" t="n">
        <v>19891</v>
      </c>
      <c r="C2" s="7" t="n">
        <v>19891</v>
      </c>
    </row>
    <row r="3">
      <c r="A3" s="4" t="inlineStr">
        <is>
          <t>Professional Staffing [Member] | UNITED STATES</t>
        </is>
      </c>
      <c r="B3" s="4" t="inlineStr">
        <is>
          <t xml:space="preserve"> </t>
        </is>
      </c>
      <c r="C3" s="4" t="inlineStr">
        <is>
          <t xml:space="preserve"> </t>
        </is>
      </c>
    </row>
    <row r="4">
      <c r="A4" s="4" t="inlineStr">
        <is>
          <t>Goodwill</t>
        </is>
      </c>
      <c r="B4" s="5" t="n">
        <v>14031</v>
      </c>
      <c r="C4" s="5" t="n">
        <v>14031</v>
      </c>
    </row>
    <row r="5">
      <c r="A5" s="4" t="inlineStr">
        <is>
          <t>Commercial Staffing [Member] | UNITED STATES</t>
        </is>
      </c>
      <c r="B5" s="4" t="inlineStr">
        <is>
          <t xml:space="preserve"> </t>
        </is>
      </c>
      <c r="C5" s="4" t="inlineStr">
        <is>
          <t xml:space="preserve"> </t>
        </is>
      </c>
    </row>
    <row r="6">
      <c r="A6" s="4" t="inlineStr">
        <is>
          <t>Goodwill</t>
        </is>
      </c>
      <c r="B6" s="7" t="n">
        <v>5860</v>
      </c>
      <c r="C6" s="7" t="n">
        <v>58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7" customWidth="1" min="2" max="2"/>
    <col width="14" customWidth="1" min="3" max="3"/>
    <col width="17" customWidth="1" min="4" max="4"/>
    <col width="14" customWidth="1" min="5" max="5"/>
  </cols>
  <sheetData>
    <row r="1">
      <c r="A1" s="1" t="inlineStr">
        <is>
          <t>INTANGIBLE ASSETS (Details Narrativ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433</v>
      </c>
      <c r="C4" s="7" t="n">
        <v>453</v>
      </c>
      <c r="D4" s="7" t="n">
        <v>843</v>
      </c>
      <c r="E4" s="7" t="n">
        <v>907</v>
      </c>
    </row>
    <row r="5">
      <c r="A5" s="4" t="inlineStr">
        <is>
          <t>Intangible asset, useful life</t>
        </is>
      </c>
      <c r="B5" s="4" t="inlineStr">
        <is>
          <t>5 years 6 months</t>
        </is>
      </c>
      <c r="C5" s="4" t="inlineStr">
        <is>
          <t xml:space="preserve"> </t>
        </is>
      </c>
      <c r="D5" s="4" t="inlineStr">
        <is>
          <t>5 years 6 months</t>
        </is>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BT (Details) - USD ($) $ in Thousands</t>
        </is>
      </c>
      <c r="B1" s="2" t="inlineStr">
        <is>
          <t>Jun. 29, 2024</t>
        </is>
      </c>
      <c r="C1" s="2" t="inlineStr">
        <is>
          <t>Dec. 30, 2023</t>
        </is>
      </c>
    </row>
    <row r="2">
      <c r="A2" s="3" t="inlineStr">
        <is>
          <t>Short-Term Debt [Line Items]</t>
        </is>
      </c>
      <c r="B2" s="4" t="inlineStr">
        <is>
          <t xml:space="preserve"> </t>
        </is>
      </c>
      <c r="C2" s="4" t="inlineStr">
        <is>
          <t xml:space="preserve"> </t>
        </is>
      </c>
    </row>
    <row r="3">
      <c r="A3" s="4" t="inlineStr">
        <is>
          <t>Total Debt, Gross</t>
        </is>
      </c>
      <c r="B3" s="7" t="n">
        <v>19385</v>
      </c>
      <c r="C3" s="7" t="n">
        <v>19116</v>
      </c>
    </row>
    <row r="4">
      <c r="A4" s="4" t="inlineStr">
        <is>
          <t>Less: Debt Discount and Deferred Financing Costs, Net</t>
        </is>
      </c>
      <c r="B4" s="5" t="n">
        <v>-353</v>
      </c>
      <c r="C4" s="5" t="n">
        <v>-663</v>
      </c>
    </row>
    <row r="5">
      <c r="A5" s="4" t="inlineStr">
        <is>
          <t>Total Debt, Net</t>
        </is>
      </c>
      <c r="B5" s="5" t="n">
        <v>19032</v>
      </c>
      <c r="C5" s="5" t="n">
        <v>18453</v>
      </c>
    </row>
    <row r="6">
      <c r="A6" s="4" t="inlineStr">
        <is>
          <t>Total Current Debt, Net</t>
        </is>
      </c>
      <c r="B6" s="5" t="n">
        <v>19032</v>
      </c>
      <c r="C6" s="5" t="n">
        <v>18453</v>
      </c>
    </row>
    <row r="7">
      <c r="A7" s="4" t="inlineStr">
        <is>
          <t>Related Part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ess: Non-Current Portion - Related Party</t>
        </is>
      </c>
      <c r="B9" s="4" t="inlineStr">
        <is>
          <t xml:space="preserve"> </t>
        </is>
      </c>
      <c r="C9" s="4" t="inlineStr">
        <is>
          <t xml:space="preserve"> </t>
        </is>
      </c>
    </row>
    <row r="10">
      <c r="A10" s="4" t="inlineStr">
        <is>
          <t>Nonrelated Party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ess: Non-Current Portion</t>
        </is>
      </c>
      <c r="B12" s="4" t="inlineStr">
        <is>
          <t xml:space="preserve"> </t>
        </is>
      </c>
      <c r="C12" s="4" t="inlineStr">
        <is>
          <t xml:space="preserve"> </t>
        </is>
      </c>
    </row>
    <row r="13">
      <c r="A13" s="4" t="inlineStr">
        <is>
          <t>Jackson Investment Group Related Party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Debt, Gross</t>
        </is>
      </c>
      <c r="B15" s="5" t="n">
        <v>10116</v>
      </c>
      <c r="C15" s="5" t="n">
        <v>10116</v>
      </c>
    </row>
    <row r="16">
      <c r="A16" s="4" t="inlineStr">
        <is>
          <t>Redeemable Series H Preferred Stock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Debt, Gross</t>
        </is>
      </c>
      <c r="B18" s="7" t="n">
        <v>9269</v>
      </c>
      <c r="C18" s="7" t="n">
        <v>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DEBT (Details Narrative) - USD ($) $ / shares in Units, $ in Thousands</t>
        </is>
      </c>
      <c r="E1" s="2" t="inlineStr">
        <is>
          <t>1 Months Ended</t>
        </is>
      </c>
      <c r="F1" s="2" t="inlineStr">
        <is>
          <t>3 Months Ended</t>
        </is>
      </c>
      <c r="G1" s="2" t="inlineStr">
        <is>
          <t>6 Months Ended</t>
        </is>
      </c>
    </row>
    <row r="2">
      <c r="B2" s="2" t="inlineStr">
        <is>
          <t>Sep. 30, 2023</t>
        </is>
      </c>
      <c r="C2" s="2" t="inlineStr">
        <is>
          <t>Sep. 01, 2023</t>
        </is>
      </c>
      <c r="D2" s="2" t="inlineStr">
        <is>
          <t>Aug. 30, 2023</t>
        </is>
      </c>
      <c r="E2" s="2" t="inlineStr">
        <is>
          <t>May 18, 2022</t>
        </is>
      </c>
      <c r="F2" s="2" t="inlineStr">
        <is>
          <t>Jul. 01, 2023</t>
        </is>
      </c>
      <c r="G2" s="2" t="inlineStr">
        <is>
          <t>Jun. 29, 2024</t>
        </is>
      </c>
      <c r="H2" s="2" t="inlineStr">
        <is>
          <t>Jul. 01, 2023</t>
        </is>
      </c>
      <c r="I2" s="2" t="inlineStr">
        <is>
          <t>Dec. 30, 2023</t>
        </is>
      </c>
      <c r="J2" s="2" t="inlineStr">
        <is>
          <t>Dec. 27, 2023</t>
        </is>
      </c>
      <c r="K2" s="2" t="inlineStr">
        <is>
          <t>Oct. 27, 2022</t>
        </is>
      </c>
    </row>
    <row r="3">
      <c r="A3" s="4" t="inlineStr">
        <is>
          <t>Expiration term</t>
        </is>
      </c>
      <c r="B3" s="4" t="inlineStr">
        <is>
          <t xml:space="preserve"> </t>
        </is>
      </c>
      <c r="C3" s="4" t="inlineStr">
        <is>
          <t xml:space="preserve"> </t>
        </is>
      </c>
      <c r="D3" s="4" t="inlineStr">
        <is>
          <t>Pursuant
to the First Omnibus Amendment Agreement, interest on the 2022 Jackson Note, evidencing the obligations of the Obligors under the Third
A&amp;R Agreement and executed by the Company in favor of Jackson, shall be paid in cash and continue to accrue at a rate per annum equal
to 12% until the principal amount of the 2022 Jackson Note has been paid in full. In the event that Company has not repaid in cash at
least 50% of the outstanding principal balance of the 2022 Jackson Note as of the date of the First Omnibus Amendment Agreement or on
or before October 27, 2023, then interest on the outstanding principal balance of the 2022 Jackson Note will accrue at 16% per annum
until the 2022 Jackson Note is repaid in full.</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5" t="n">
        <v>238117</v>
      </c>
      <c r="H4" s="5" t="n">
        <v>218182</v>
      </c>
      <c r="I4" s="4" t="inlineStr">
        <is>
          <t xml:space="preserve"> </t>
        </is>
      </c>
      <c r="J4" s="4" t="inlineStr">
        <is>
          <t xml:space="preserve"> </t>
        </is>
      </c>
      <c r="K4" s="4" t="inlineStr">
        <is>
          <t xml:space="preserve"> </t>
        </is>
      </c>
    </row>
    <row r="5">
      <c r="A5" s="4" t="inlineStr">
        <is>
          <t>Preferred stock stated value</t>
        </is>
      </c>
      <c r="B5" s="4" t="inlineStr">
        <is>
          <t xml:space="preserve"> </t>
        </is>
      </c>
      <c r="C5" s="4" t="inlineStr">
        <is>
          <t xml:space="preserve"> </t>
        </is>
      </c>
      <c r="D5" s="4" t="inlineStr">
        <is>
          <t xml:space="preserve"> </t>
        </is>
      </c>
      <c r="E5" s="4" t="inlineStr">
        <is>
          <t xml:space="preserve"> </t>
        </is>
      </c>
      <c r="F5" s="4" t="inlineStr">
        <is>
          <t xml:space="preserve"> </t>
        </is>
      </c>
      <c r="G5" s="8" t="n">
        <v>1e-05</v>
      </c>
      <c r="H5" s="4" t="inlineStr">
        <is>
          <t xml:space="preserve"> </t>
        </is>
      </c>
      <c r="I5" s="8" t="n">
        <v>1e-05</v>
      </c>
      <c r="J5" s="8" t="n">
        <v>1e-05</v>
      </c>
      <c r="K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issued</t>
        </is>
      </c>
      <c r="B7" s="4" t="inlineStr">
        <is>
          <t xml:space="preserve"> </t>
        </is>
      </c>
      <c r="C7" s="5" t="n">
        <v>552234</v>
      </c>
      <c r="D7" s="4" t="inlineStr">
        <is>
          <t xml:space="preserve"> </t>
        </is>
      </c>
      <c r="E7" s="4" t="inlineStr">
        <is>
          <t xml:space="preserve"> </t>
        </is>
      </c>
      <c r="F7" s="5" t="n">
        <v>89500</v>
      </c>
      <c r="G7" s="4" t="inlineStr">
        <is>
          <t xml:space="preserve"> </t>
        </is>
      </c>
      <c r="H7" s="5" t="n">
        <v>188452</v>
      </c>
      <c r="I7" s="4" t="inlineStr">
        <is>
          <t xml:space="preserve"> </t>
        </is>
      </c>
      <c r="J7" s="4" t="inlineStr">
        <is>
          <t xml:space="preserve"> </t>
        </is>
      </c>
      <c r="K7" s="4" t="inlineStr">
        <is>
          <t xml:space="preserve"> </t>
        </is>
      </c>
    </row>
    <row r="8">
      <c r="A8" s="4" t="inlineStr">
        <is>
          <t>Series H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issued</t>
        </is>
      </c>
      <c r="B9" s="4" t="inlineStr">
        <is>
          <t xml:space="preserve"> </t>
        </is>
      </c>
      <c r="C9" s="4" t="inlineStr">
        <is>
          <t xml:space="preserve"> </t>
        </is>
      </c>
      <c r="D9" s="4" t="inlineStr">
        <is>
          <t xml:space="preserve"> </t>
        </is>
      </c>
      <c r="E9" s="5" t="n">
        <v>9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stated value</t>
        </is>
      </c>
      <c r="B10" s="4" t="inlineStr">
        <is>
          <t xml:space="preserve"> </t>
        </is>
      </c>
      <c r="C10" s="4" t="inlineStr">
        <is>
          <t xml:space="preserve"> </t>
        </is>
      </c>
      <c r="D10" s="4" t="inlineStr">
        <is>
          <t xml:space="preserve"> </t>
        </is>
      </c>
      <c r="E10" s="8" t="n">
        <v>1e-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conversion price</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conversion price</t>
        </is>
      </c>
      <c r="B12" s="4" t="inlineStr">
        <is>
          <t xml:space="preserve"> </t>
        </is>
      </c>
      <c r="C12" s="4" t="inlineStr">
        <is>
          <t xml:space="preserve"> </t>
        </is>
      </c>
      <c r="D12" s="4" t="inlineStr">
        <is>
          <t xml:space="preserve"> </t>
        </is>
      </c>
      <c r="E12" s="11" t="n">
        <v>25.71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dividends per annum rate</t>
        </is>
      </c>
      <c r="B13" s="4" t="inlineStr">
        <is>
          <t xml:space="preserve"> </t>
        </is>
      </c>
      <c r="C13" s="4" t="inlineStr">
        <is>
          <t xml:space="preserve"> </t>
        </is>
      </c>
      <c r="D13" s="4" t="inlineStr">
        <is>
          <t xml:space="preserve"> </t>
        </is>
      </c>
      <c r="E13" s="10" t="n">
        <v>0.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redemption description</t>
        </is>
      </c>
      <c r="B14" s="4" t="inlineStr">
        <is>
          <t xml:space="preserve"> </t>
        </is>
      </c>
      <c r="C14" s="4" t="inlineStr">
        <is>
          <t xml:space="preserve"> </t>
        </is>
      </c>
      <c r="D14" s="4" t="inlineStr">
        <is>
          <t xml:space="preserve"> </t>
        </is>
      </c>
      <c r="E14" s="4" t="inlineStr">
        <is>
          <t>The redemption price represents the number
of shares of the Preferred Stock (9,000,000), plus all accrued but unpaid dividends, multiplied by the Stated Value ($1). On May 18,
2022, the Company paid $14 towards the Series H Preferred Stock balance.</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redemption amount</t>
        </is>
      </c>
      <c r="B15" s="4" t="inlineStr">
        <is>
          <t xml:space="preserve"> </t>
        </is>
      </c>
      <c r="C15" s="4" t="inlineStr">
        <is>
          <t xml:space="preserve"> </t>
        </is>
      </c>
      <c r="D15" s="4" t="inlineStr">
        <is>
          <t xml:space="preserve"> </t>
        </is>
      </c>
      <c r="E15" s="7" t="n">
        <v>8265</v>
      </c>
      <c r="F15" s="4" t="inlineStr">
        <is>
          <t xml:space="preserve"> </t>
        </is>
      </c>
      <c r="G15" s="7" t="n">
        <v>9269</v>
      </c>
      <c r="H15" s="4" t="inlineStr">
        <is>
          <t xml:space="preserve"> </t>
        </is>
      </c>
      <c r="I15" s="4" t="inlineStr">
        <is>
          <t xml:space="preserve"> </t>
        </is>
      </c>
      <c r="J15" s="4" t="inlineStr">
        <is>
          <t xml:space="preserve"> </t>
        </is>
      </c>
      <c r="K15" s="4" t="inlineStr">
        <is>
          <t xml:space="preserve"> </t>
        </is>
      </c>
    </row>
    <row r="16">
      <c r="A16" s="4" t="inlineStr">
        <is>
          <t>Fair value of deferred financing</t>
        </is>
      </c>
      <c r="B16" s="4" t="inlineStr">
        <is>
          <t xml:space="preserve"> </t>
        </is>
      </c>
      <c r="C16" s="4" t="inlineStr">
        <is>
          <t xml:space="preserve"> </t>
        </is>
      </c>
      <c r="D16" s="4" t="inlineStr">
        <is>
          <t xml:space="preserve"> </t>
        </is>
      </c>
      <c r="E16" s="7" t="n">
        <v>7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additional shares redeem</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price per share</t>
        </is>
      </c>
      <c r="B18" s="9" t="n">
        <v>1e-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H Preferred Stock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ssuance of aggregate shares</t>
        </is>
      </c>
      <c r="B20" s="4" t="inlineStr">
        <is>
          <t xml:space="preserve"> </t>
        </is>
      </c>
      <c r="C20" s="4" t="inlineStr">
        <is>
          <t xml:space="preserve"> </t>
        </is>
      </c>
      <c r="D20" s="4" t="inlineStr">
        <is>
          <t xml:space="preserve"> </t>
        </is>
      </c>
      <c r="E20" s="5" t="n">
        <v>3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H Preferred Stock [Member] | Headwa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percentage</t>
        </is>
      </c>
      <c r="B22" s="4" t="inlineStr">
        <is>
          <t xml:space="preserve"> </t>
        </is>
      </c>
      <c r="C22" s="4" t="inlineStr">
        <is>
          <t xml:space="preserve"> </t>
        </is>
      </c>
      <c r="D22" s="4" t="inlineStr">
        <is>
          <t xml:space="preserve"> </t>
        </is>
      </c>
      <c r="E22" s="10"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ird Amended and Restated Note Purchase Agreement [Member] | Jackson Investment Group,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first call over of net proceeds from increas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5</v>
      </c>
    </row>
    <row r="25">
      <c r="A25" s="4" t="inlineStr">
        <is>
          <t>Purchase Agreement Amend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ingent payment amount as per agreement</t>
        </is>
      </c>
      <c r="B26" s="7" t="n">
        <v>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ingent payment installment amount</t>
        </is>
      </c>
      <c r="B27" s="5"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stallment amount to be paid to third parties to satisfy existing incentives and fees</t>
        </is>
      </c>
      <c r="B28" s="7" t="n">
        <v>1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Secured Twelev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iration term</t>
        </is>
      </c>
      <c r="B30" s="4" t="inlineStr">
        <is>
          <t xml:space="preserve"> </t>
        </is>
      </c>
      <c r="C30" s="4" t="inlineStr">
        <is>
          <t xml:space="preserve"> </t>
        </is>
      </c>
      <c r="D30" s="4" t="inlineStr">
        <is>
          <t>amends the Third A&amp;R Agreement, (ii) provided for
the issuance of a new 12% Senior Secured Promissory Note due October 14, 2024 (the “2023 Jackson Note” and together with
the 2022 Jackson Note, the “Jackson Notes”) to Jackson, and (iii) joins certain subsidiaries of the Company to (a) that certain
Amended and Restated Pledge Agreement, dated as of September 15, 2017 (as amended by the First Omnibus Amendment Agreement, the “Pledge
Agreement”) and (b) that certain Amended and Restated Security Agreement, dated as of September 15, 2017 (as amended by the Amendment
Agreement, the “Security Agreement”), as either subsidiary guarantors or pledgors (as applicable) and amends certain terms
and conditions of each of the Pledge Agreement and the Security Agreement.</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CHEDULE OF LEASE, COST AND OPERATING LEASE LIABILITY MATURITY (Details) $ in Thousands</t>
        </is>
      </c>
      <c r="B1" s="2" t="inlineStr">
        <is>
          <t>6 Months Ended</t>
        </is>
      </c>
    </row>
    <row r="2">
      <c r="B2" s="2" t="inlineStr">
        <is>
          <t>Jun. 29, 2024 USD ($)</t>
        </is>
      </c>
    </row>
    <row r="3">
      <c r="A3" s="3" t="inlineStr">
        <is>
          <t>Leases</t>
        </is>
      </c>
      <c r="B3" s="4" t="inlineStr">
        <is>
          <t xml:space="preserve"> </t>
        </is>
      </c>
    </row>
    <row r="4">
      <c r="A4" s="4" t="inlineStr">
        <is>
          <t>Operating lease cost</t>
        </is>
      </c>
      <c r="B4" s="7" t="n">
        <v>492</v>
      </c>
    </row>
    <row r="5">
      <c r="A5" s="4" t="inlineStr">
        <is>
          <t>Weighted average remaining lease term (years)</t>
        </is>
      </c>
      <c r="B5" s="4" t="inlineStr">
        <is>
          <t>3 years 4 months 24 days</t>
        </is>
      </c>
    </row>
    <row r="6">
      <c r="A6" s="4" t="inlineStr">
        <is>
          <t>Weighted average discount rate</t>
        </is>
      </c>
      <c r="B6" s="10" t="n">
        <v>0.0700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LEASES (Details) - USD ($) $ in Thousands</t>
        </is>
      </c>
      <c r="B1" s="2" t="inlineStr">
        <is>
          <t>Jun. 29, 2024</t>
        </is>
      </c>
      <c r="C1" s="2" t="inlineStr">
        <is>
          <t>Dec. 30, 2023</t>
        </is>
      </c>
    </row>
    <row r="2">
      <c r="A2" s="3" t="inlineStr">
        <is>
          <t>Leases</t>
        </is>
      </c>
      <c r="B2" s="4" t="inlineStr">
        <is>
          <t xml:space="preserve"> </t>
        </is>
      </c>
      <c r="C2" s="4" t="inlineStr">
        <is>
          <t xml:space="preserve"> </t>
        </is>
      </c>
    </row>
    <row r="3">
      <c r="A3" s="4" t="inlineStr">
        <is>
          <t>2024</t>
        </is>
      </c>
      <c r="B3" s="7" t="n">
        <v>750</v>
      </c>
      <c r="C3" s="4" t="inlineStr">
        <is>
          <t xml:space="preserve"> </t>
        </is>
      </c>
    </row>
    <row r="4">
      <c r="A4" s="4" t="inlineStr">
        <is>
          <t>2025</t>
        </is>
      </c>
      <c r="B4" s="5" t="n">
        <v>1318</v>
      </c>
      <c r="C4" s="4" t="inlineStr">
        <is>
          <t xml:space="preserve"> </t>
        </is>
      </c>
    </row>
    <row r="5">
      <c r="A5" s="4" t="inlineStr">
        <is>
          <t>2026</t>
        </is>
      </c>
      <c r="B5" s="5" t="n">
        <v>1130</v>
      </c>
      <c r="C5" s="4" t="inlineStr">
        <is>
          <t xml:space="preserve"> </t>
        </is>
      </c>
    </row>
    <row r="6">
      <c r="A6" s="4" t="inlineStr">
        <is>
          <t>2027</t>
        </is>
      </c>
      <c r="B6" s="5" t="n">
        <v>1076</v>
      </c>
      <c r="C6" s="4" t="inlineStr">
        <is>
          <t xml:space="preserve"> </t>
        </is>
      </c>
    </row>
    <row r="7">
      <c r="A7" s="4" t="inlineStr">
        <is>
          <t>2028</t>
        </is>
      </c>
      <c r="B7" s="5" t="n">
        <v>1103</v>
      </c>
      <c r="C7" s="4" t="inlineStr">
        <is>
          <t xml:space="preserve"> </t>
        </is>
      </c>
    </row>
    <row r="8">
      <c r="A8" s="4" t="inlineStr">
        <is>
          <t>Thereafter</t>
        </is>
      </c>
      <c r="B8" s="5" t="n">
        <v>676</v>
      </c>
      <c r="C8" s="4" t="inlineStr">
        <is>
          <t xml:space="preserve"> </t>
        </is>
      </c>
    </row>
    <row r="9">
      <c r="A9" s="4" t="inlineStr">
        <is>
          <t>Lessee operating lease liability payments due</t>
        </is>
      </c>
      <c r="B9" s="5" t="n">
        <v>6053</v>
      </c>
      <c r="C9" s="4" t="inlineStr">
        <is>
          <t xml:space="preserve"> </t>
        </is>
      </c>
    </row>
    <row r="10">
      <c r="A10" s="4" t="inlineStr">
        <is>
          <t>Less: Imputed Interest</t>
        </is>
      </c>
      <c r="B10" s="5" t="n">
        <v>904</v>
      </c>
      <c r="C10" s="4" t="inlineStr">
        <is>
          <t xml:space="preserve"> </t>
        </is>
      </c>
    </row>
    <row r="11">
      <c r="A11" s="4" t="inlineStr">
        <is>
          <t>Operating lease, liability</t>
        </is>
      </c>
      <c r="B11" s="5" t="n">
        <v>5149</v>
      </c>
      <c r="C11" s="4" t="inlineStr">
        <is>
          <t xml:space="preserve"> </t>
        </is>
      </c>
    </row>
    <row r="12">
      <c r="A12" s="4" t="inlineStr">
        <is>
          <t>Leases - Current</t>
        </is>
      </c>
      <c r="B12" s="5" t="n">
        <v>1115</v>
      </c>
      <c r="C12" s="7" t="n">
        <v>1035</v>
      </c>
    </row>
    <row r="13">
      <c r="A13" s="4" t="inlineStr">
        <is>
          <t>Leases - Non current</t>
        </is>
      </c>
      <c r="B13" s="7" t="n">
        <v>4034</v>
      </c>
      <c r="C13" s="7" t="n">
        <v>4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LEASES (Details Narrative) - USD ($) $ in Thousands</t>
        </is>
      </c>
      <c r="B1" s="2" t="inlineStr">
        <is>
          <t>1 Months Ended</t>
        </is>
      </c>
    </row>
    <row r="2">
      <c r="B2" s="2" t="inlineStr">
        <is>
          <t>Feb. 29, 2024</t>
        </is>
      </c>
      <c r="C2" s="2" t="inlineStr">
        <is>
          <t>Jan. 31, 2024</t>
        </is>
      </c>
      <c r="D2" s="2" t="inlineStr">
        <is>
          <t>Jun. 29, 2024</t>
        </is>
      </c>
      <c r="E2" s="2" t="inlineStr">
        <is>
          <t>Dec. 30, 2023</t>
        </is>
      </c>
    </row>
    <row r="3">
      <c r="A3" s="4" t="inlineStr">
        <is>
          <t>Operating Lease, Right-of-Use Asset</t>
        </is>
      </c>
      <c r="B3" s="4" t="inlineStr">
        <is>
          <t xml:space="preserve"> </t>
        </is>
      </c>
      <c r="C3" s="4" t="inlineStr">
        <is>
          <t xml:space="preserve"> </t>
        </is>
      </c>
      <c r="D3" s="7" t="n">
        <v>4728</v>
      </c>
      <c r="E3" s="7" t="n">
        <v>4813</v>
      </c>
    </row>
    <row r="4">
      <c r="A4" s="4" t="inlineStr">
        <is>
          <t>Operating Lease, Liability</t>
        </is>
      </c>
      <c r="B4" s="4" t="inlineStr">
        <is>
          <t xml:space="preserve"> </t>
        </is>
      </c>
      <c r="C4" s="4" t="inlineStr">
        <is>
          <t xml:space="preserve"> </t>
        </is>
      </c>
      <c r="D4" s="5" t="n">
        <v>5149</v>
      </c>
      <c r="E4" s="4" t="inlineStr">
        <is>
          <t xml:space="preserve"> </t>
        </is>
      </c>
    </row>
    <row r="5">
      <c r="A5" s="4" t="inlineStr">
        <is>
          <t>New Lease Agreement [Member] | MOROCCO</t>
        </is>
      </c>
      <c r="B5" s="4" t="inlineStr">
        <is>
          <t xml:space="preserve"> </t>
        </is>
      </c>
      <c r="C5" s="4" t="inlineStr">
        <is>
          <t xml:space="preserve"> </t>
        </is>
      </c>
      <c r="D5" s="4" t="inlineStr">
        <is>
          <t xml:space="preserve"> </t>
        </is>
      </c>
      <c r="E5" s="4" t="inlineStr">
        <is>
          <t xml:space="preserve"> </t>
        </is>
      </c>
    </row>
    <row r="6">
      <c r="A6" s="4" t="inlineStr">
        <is>
          <t>Lessee, operating lease, renewal term</t>
        </is>
      </c>
      <c r="B6" s="4" t="inlineStr">
        <is>
          <t>3 years</t>
        </is>
      </c>
      <c r="C6" s="4" t="inlineStr">
        <is>
          <t>3 years</t>
        </is>
      </c>
      <c r="D6" s="4" t="inlineStr">
        <is>
          <t xml:space="preserve"> </t>
        </is>
      </c>
      <c r="E6" s="4" t="inlineStr">
        <is>
          <t xml:space="preserve"> </t>
        </is>
      </c>
    </row>
    <row r="7">
      <c r="A7" s="4" t="inlineStr">
        <is>
          <t>Increase in operating right of use assets</t>
        </is>
      </c>
      <c r="B7" s="7" t="n">
        <v>72</v>
      </c>
      <c r="C7" s="7" t="n">
        <v>54</v>
      </c>
      <c r="D7" s="4" t="inlineStr">
        <is>
          <t xml:space="preserve"> </t>
        </is>
      </c>
      <c r="E7" s="4" t="inlineStr">
        <is>
          <t xml:space="preserve"> </t>
        </is>
      </c>
    </row>
    <row r="8">
      <c r="A8" s="4" t="inlineStr">
        <is>
          <t>Accounting Standards Update 2018-11 [Member]</t>
        </is>
      </c>
      <c r="B8" s="4" t="inlineStr">
        <is>
          <t xml:space="preserve"> </t>
        </is>
      </c>
      <c r="C8" s="4" t="inlineStr">
        <is>
          <t xml:space="preserve"> </t>
        </is>
      </c>
      <c r="D8" s="4" t="inlineStr">
        <is>
          <t xml:space="preserve"> </t>
        </is>
      </c>
      <c r="E8" s="4" t="inlineStr">
        <is>
          <t xml:space="preserve"> </t>
        </is>
      </c>
    </row>
    <row r="9">
      <c r="A9" s="4" t="inlineStr">
        <is>
          <t>Operating Lease, Right-of-Use Asset</t>
        </is>
      </c>
      <c r="B9" s="4" t="inlineStr">
        <is>
          <t xml:space="preserve"> </t>
        </is>
      </c>
      <c r="C9" s="4" t="inlineStr">
        <is>
          <t xml:space="preserve"> </t>
        </is>
      </c>
      <c r="D9" s="5" t="n">
        <v>4728</v>
      </c>
      <c r="E9" s="4" t="inlineStr">
        <is>
          <t xml:space="preserve"> </t>
        </is>
      </c>
    </row>
    <row r="10">
      <c r="A10" s="4" t="inlineStr">
        <is>
          <t>Operating Lease, Liability</t>
        </is>
      </c>
      <c r="B10" s="4" t="inlineStr">
        <is>
          <t xml:space="preserve"> </t>
        </is>
      </c>
      <c r="C10" s="4" t="inlineStr">
        <is>
          <t xml:space="preserve"> </t>
        </is>
      </c>
      <c r="D10" s="7" t="n">
        <v>5149</v>
      </c>
      <c r="E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HOLDERS DEFICIT (Details) - USD ($) $ / shares in Units, $ in Thousands</t>
        </is>
      </c>
      <c r="B1" s="2" t="inlineStr">
        <is>
          <t>6 Months Ended</t>
        </is>
      </c>
    </row>
    <row r="2">
      <c r="B2" s="2" t="inlineStr">
        <is>
          <t>Jun. 29, 2024</t>
        </is>
      </c>
      <c r="C2" s="2" t="inlineStr">
        <is>
          <t>Jul. 01, 2023</t>
        </is>
      </c>
    </row>
    <row r="3">
      <c r="A3" s="3" t="inlineStr">
        <is>
          <t>Subsidiary, Sale of Stock [Line Items]</t>
        </is>
      </c>
      <c r="B3" s="4" t="inlineStr">
        <is>
          <t xml:space="preserve"> </t>
        </is>
      </c>
      <c r="C3" s="4" t="inlineStr">
        <is>
          <t xml:space="preserve"> </t>
        </is>
      </c>
    </row>
    <row r="4">
      <c r="A4" s="4" t="inlineStr">
        <is>
          <t>Number of common shares issued</t>
        </is>
      </c>
      <c r="B4" s="5" t="n">
        <v>238117</v>
      </c>
      <c r="C4" s="5" t="n">
        <v>218182</v>
      </c>
    </row>
    <row r="5">
      <c r="A5" s="4" t="inlineStr">
        <is>
          <t>Fair Value of Shares Issued</t>
        </is>
      </c>
      <c r="B5" s="7" t="n">
        <v>3977</v>
      </c>
      <c r="C5" s="7" t="n">
        <v>5773</v>
      </c>
    </row>
    <row r="6">
      <c r="A6" s="4" t="inlineStr">
        <is>
          <t>Board and Committee Members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common shares issued</t>
        </is>
      </c>
      <c r="B8" s="5" t="n">
        <v>17000</v>
      </c>
      <c r="C8" s="5" t="n">
        <v>12000</v>
      </c>
    </row>
    <row r="9">
      <c r="A9" s="4" t="inlineStr">
        <is>
          <t>Fair Value of Shares Issued</t>
        </is>
      </c>
      <c r="B9" s="7" t="n">
        <v>2142</v>
      </c>
      <c r="C9" s="7" t="n">
        <v>243</v>
      </c>
    </row>
    <row r="10">
      <c r="A10" s="4" t="inlineStr">
        <is>
          <t>Employees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Number of common shares issued</t>
        </is>
      </c>
      <c r="B12" s="4" t="inlineStr">
        <is>
          <t xml:space="preserve"> </t>
        </is>
      </c>
      <c r="C12" s="5" t="n">
        <v>17730</v>
      </c>
    </row>
    <row r="13">
      <c r="A13" s="4" t="inlineStr">
        <is>
          <t>Fair Value of Shares Issued</t>
        </is>
      </c>
      <c r="B13" s="4" t="inlineStr">
        <is>
          <t xml:space="preserve"> </t>
        </is>
      </c>
      <c r="C13" s="7" t="n">
        <v>531</v>
      </c>
    </row>
    <row r="14">
      <c r="A14" s="4" t="inlineStr">
        <is>
          <t>Minimum [Member] | Board and Committee Members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Fair Value at Issuance (per Share)</t>
        </is>
      </c>
      <c r="B16" s="9" t="n">
        <v>2.8</v>
      </c>
      <c r="C16" s="9" t="n">
        <v>10.5</v>
      </c>
    </row>
    <row r="17">
      <c r="A17" s="4" t="inlineStr">
        <is>
          <t>Minimum [Member] | Employees [Member]</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Fair Value at Issuance (per Share)</t>
        </is>
      </c>
      <c r="B19" s="4" t="inlineStr">
        <is>
          <t xml:space="preserve"> </t>
        </is>
      </c>
      <c r="C19" s="12" t="n">
        <v>28.2</v>
      </c>
    </row>
    <row r="20">
      <c r="A20" s="4" t="inlineStr">
        <is>
          <t>Maximum [Member] | Board and Committee Members [Member]</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Fair Value at Issuance (per Share)</t>
        </is>
      </c>
      <c r="B22" s="9" t="n">
        <v>4.1</v>
      </c>
      <c r="C22" s="12" t="n">
        <v>31.3</v>
      </c>
    </row>
    <row r="23">
      <c r="A23" s="4" t="inlineStr">
        <is>
          <t>Maximum [Member] | Employees [Member]</t>
        </is>
      </c>
      <c r="B23" s="4" t="inlineStr">
        <is>
          <t xml:space="preserve"> </t>
        </is>
      </c>
      <c r="C23" s="4" t="inlineStr">
        <is>
          <t xml:space="preserve"> </t>
        </is>
      </c>
    </row>
    <row r="24">
      <c r="A24" s="3" t="inlineStr">
        <is>
          <t>Subsidiary, Sale of Stock [Line Items]</t>
        </is>
      </c>
      <c r="B24" s="4" t="inlineStr">
        <is>
          <t xml:space="preserve"> </t>
        </is>
      </c>
      <c r="C24" s="4" t="inlineStr">
        <is>
          <t xml:space="preserve"> </t>
        </is>
      </c>
    </row>
    <row r="25">
      <c r="A25" s="4" t="inlineStr">
        <is>
          <t>Fair Value at Issuance (per Share)</t>
        </is>
      </c>
      <c r="B25" s="4" t="inlineStr">
        <is>
          <t xml:space="preserve"> </t>
        </is>
      </c>
      <c r="C25" s="9" t="n">
        <v>28.2</v>
      </c>
    </row>
    <row r="26">
      <c r="A26" s="4" t="inlineStr">
        <is>
          <t>Warrants Exercised [Member]</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Number of common shares issued</t>
        </is>
      </c>
      <c r="B28" s="5" t="n">
        <v>221117</v>
      </c>
      <c r="C28" s="4" t="inlineStr">
        <is>
          <t xml:space="preserve"> </t>
        </is>
      </c>
    </row>
    <row r="29">
      <c r="A29" s="4" t="inlineStr">
        <is>
          <t>Fair Value of Shares Issued</t>
        </is>
      </c>
      <c r="B29" s="7" t="n">
        <v>1835</v>
      </c>
      <c r="C29" s="4" t="inlineStr">
        <is>
          <t xml:space="preserve"> </t>
        </is>
      </c>
    </row>
    <row r="30">
      <c r="A30" s="4" t="inlineStr">
        <is>
          <t>Warrants Exercised [Member] | Minimum [Member]</t>
        </is>
      </c>
      <c r="B30" s="4" t="inlineStr">
        <is>
          <t xml:space="preserve"> </t>
        </is>
      </c>
      <c r="C30" s="4" t="inlineStr">
        <is>
          <t xml:space="preserve"> </t>
        </is>
      </c>
    </row>
    <row r="31">
      <c r="A31" s="3" t="inlineStr">
        <is>
          <t>Subsidiary, Sale of Stock [Line Items]</t>
        </is>
      </c>
      <c r="B31" s="4" t="inlineStr">
        <is>
          <t xml:space="preserve"> </t>
        </is>
      </c>
      <c r="C31" s="4" t="inlineStr">
        <is>
          <t xml:space="preserve"> </t>
        </is>
      </c>
    </row>
    <row r="32">
      <c r="A32" s="4" t="inlineStr">
        <is>
          <t>Fair Value at Issuance (per Share)</t>
        </is>
      </c>
      <c r="B32" s="9" t="n">
        <v>8.300000000000001</v>
      </c>
      <c r="C32" s="4" t="inlineStr">
        <is>
          <t xml:space="preserve"> </t>
        </is>
      </c>
    </row>
    <row r="33">
      <c r="A33" s="4" t="inlineStr">
        <is>
          <t>Warrants Exercised [Member] | Maximum [Member]</t>
        </is>
      </c>
      <c r="B33" s="4" t="inlineStr">
        <is>
          <t xml:space="preserve"> </t>
        </is>
      </c>
      <c r="C33" s="4" t="inlineStr">
        <is>
          <t xml:space="preserve"> </t>
        </is>
      </c>
    </row>
    <row r="34">
      <c r="A34" s="3" t="inlineStr">
        <is>
          <t>Subsidiary, Sale of Stock [Line Items]</t>
        </is>
      </c>
      <c r="B34" s="4" t="inlineStr">
        <is>
          <t xml:space="preserve"> </t>
        </is>
      </c>
      <c r="C34" s="4" t="inlineStr">
        <is>
          <t xml:space="preserve"> </t>
        </is>
      </c>
    </row>
    <row r="35">
      <c r="A35" s="4" t="inlineStr">
        <is>
          <t>Fair Value at Issuance (per Share)</t>
        </is>
      </c>
      <c r="B35" s="9" t="n">
        <v>8.300000000000001</v>
      </c>
      <c r="C35" s="4" t="inlineStr">
        <is>
          <t xml:space="preserve"> </t>
        </is>
      </c>
    </row>
    <row r="36">
      <c r="A36" s="4" t="inlineStr">
        <is>
          <t>Equity Raise [Member]</t>
        </is>
      </c>
      <c r="B36" s="4" t="inlineStr">
        <is>
          <t xml:space="preserve"> </t>
        </is>
      </c>
      <c r="C36" s="4" t="inlineStr">
        <is>
          <t xml:space="preserve"> </t>
        </is>
      </c>
    </row>
    <row r="37">
      <c r="A37" s="3" t="inlineStr">
        <is>
          <t>Subsidiary, Sale of Stock [Line Items]</t>
        </is>
      </c>
      <c r="B37" s="4" t="inlineStr">
        <is>
          <t xml:space="preserve"> </t>
        </is>
      </c>
      <c r="C37" s="4" t="inlineStr">
        <is>
          <t xml:space="preserve"> </t>
        </is>
      </c>
    </row>
    <row r="38">
      <c r="A38" s="4" t="inlineStr">
        <is>
          <t>Number of common shares issued</t>
        </is>
      </c>
      <c r="B38" s="4" t="inlineStr">
        <is>
          <t xml:space="preserve"> </t>
        </is>
      </c>
      <c r="C38" s="5" t="n">
        <v>188452</v>
      </c>
    </row>
    <row r="39">
      <c r="A39" s="4" t="inlineStr">
        <is>
          <t>Fair Value of Shares Issued</t>
        </is>
      </c>
      <c r="B39" s="4" t="inlineStr">
        <is>
          <t xml:space="preserve"> </t>
        </is>
      </c>
      <c r="C39" s="7" t="n">
        <v>4999</v>
      </c>
    </row>
    <row r="40">
      <c r="A40" s="4" t="inlineStr">
        <is>
          <t>Equity Raise [Member] | Minimum [Member]</t>
        </is>
      </c>
      <c r="B40" s="4" t="inlineStr">
        <is>
          <t xml:space="preserve"> </t>
        </is>
      </c>
      <c r="C40" s="4" t="inlineStr">
        <is>
          <t xml:space="preserve"> </t>
        </is>
      </c>
    </row>
    <row r="41">
      <c r="A41" s="3" t="inlineStr">
        <is>
          <t>Subsidiary, Sale of Stock [Line Items]</t>
        </is>
      </c>
      <c r="B41" s="4" t="inlineStr">
        <is>
          <t xml:space="preserve"> </t>
        </is>
      </c>
      <c r="C41" s="4" t="inlineStr">
        <is>
          <t xml:space="preserve"> </t>
        </is>
      </c>
    </row>
    <row r="42">
      <c r="A42" s="4" t="inlineStr">
        <is>
          <t>Fair Value at Issuance (per Share)</t>
        </is>
      </c>
      <c r="B42" s="4" t="inlineStr">
        <is>
          <t xml:space="preserve"> </t>
        </is>
      </c>
      <c r="C42" s="9" t="n">
        <v>26.5</v>
      </c>
    </row>
    <row r="43">
      <c r="A43" s="4" t="inlineStr">
        <is>
          <t>Equity Raise [Member] | Maximum [Member]</t>
        </is>
      </c>
      <c r="B43" s="4" t="inlineStr">
        <is>
          <t xml:space="preserve"> </t>
        </is>
      </c>
      <c r="C43" s="4" t="inlineStr">
        <is>
          <t xml:space="preserve"> </t>
        </is>
      </c>
    </row>
    <row r="44">
      <c r="A44" s="3" t="inlineStr">
        <is>
          <t>Subsidiary, Sale of Stock [Line Items]</t>
        </is>
      </c>
      <c r="B44" s="4" t="inlineStr">
        <is>
          <t xml:space="preserve"> </t>
        </is>
      </c>
      <c r="C44" s="4" t="inlineStr">
        <is>
          <t xml:space="preserve"> </t>
        </is>
      </c>
    </row>
    <row r="45">
      <c r="A45" s="4" t="inlineStr">
        <is>
          <t>Fair Value at Issuance (per Share)</t>
        </is>
      </c>
      <c r="B45" s="4" t="inlineStr">
        <is>
          <t xml:space="preserve"> </t>
        </is>
      </c>
      <c r="C45" s="9" t="n">
        <v>2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UNVESTED RESTRICTED SHARES ACTIVITY (Details) - $ / shares</t>
        </is>
      </c>
      <c r="B1" s="2" t="inlineStr">
        <is>
          <t>6 Months Ended</t>
        </is>
      </c>
      <c r="C1" s="2" t="inlineStr">
        <is>
          <t>12 Months Ended</t>
        </is>
      </c>
    </row>
    <row r="2">
      <c r="B2" s="2" t="inlineStr">
        <is>
          <t>Jun. 29, 2024</t>
        </is>
      </c>
      <c r="C2" s="2" t="inlineStr">
        <is>
          <t>Dec. 30, 2023</t>
        </is>
      </c>
    </row>
    <row r="3">
      <c r="A3" s="3" t="inlineStr">
        <is>
          <t>Equity [Abstract]</t>
        </is>
      </c>
      <c r="B3" s="4" t="inlineStr">
        <is>
          <t xml:space="preserve"> </t>
        </is>
      </c>
      <c r="C3" s="4" t="inlineStr">
        <is>
          <t xml:space="preserve"> </t>
        </is>
      </c>
    </row>
    <row r="4">
      <c r="A4" s="4" t="inlineStr">
        <is>
          <t>Restricted shares, beginning balance</t>
        </is>
      </c>
      <c r="B4" s="5" t="n">
        <v>22821</v>
      </c>
      <c r="C4" s="5" t="n">
        <v>6859</v>
      </c>
    </row>
    <row r="5">
      <c r="A5" s="4" t="inlineStr">
        <is>
          <t>Weighted average price per share, beginning balance</t>
        </is>
      </c>
      <c r="B5" s="9" t="n">
        <v>31.8</v>
      </c>
      <c r="C5" s="9" t="n">
        <v>67.2</v>
      </c>
    </row>
    <row r="6">
      <c r="A6" s="4" t="inlineStr">
        <is>
          <t>Restricted shares, granted</t>
        </is>
      </c>
      <c r="B6" s="4" t="inlineStr">
        <is>
          <t xml:space="preserve"> </t>
        </is>
      </c>
      <c r="C6" s="5" t="n">
        <v>33731</v>
      </c>
    </row>
    <row r="7">
      <c r="A7" s="4" t="inlineStr">
        <is>
          <t>Weighted average price per share, granted</t>
        </is>
      </c>
      <c r="B7" s="4" t="inlineStr">
        <is>
          <t xml:space="preserve"> </t>
        </is>
      </c>
      <c r="C7" s="7" t="n">
        <v>23</v>
      </c>
    </row>
    <row r="8">
      <c r="A8" s="4" t="inlineStr">
        <is>
          <t>Restricted shares, vested/adjustments</t>
        </is>
      </c>
      <c r="B8" s="5" t="n">
        <v>-262</v>
      </c>
      <c r="C8" s="5" t="n">
        <v>-17769</v>
      </c>
    </row>
    <row r="9">
      <c r="A9" s="4" t="inlineStr">
        <is>
          <t>Weighted average price per share, vested/adjustments</t>
        </is>
      </c>
      <c r="B9" s="9" t="n">
        <v>11.84</v>
      </c>
      <c r="C9" s="9" t="n">
        <v>28.8</v>
      </c>
    </row>
    <row r="10">
      <c r="A10" s="4" t="inlineStr">
        <is>
          <t>Restricted shares, ending balance</t>
        </is>
      </c>
      <c r="B10" s="5" t="n">
        <v>22559</v>
      </c>
      <c r="C10" s="5" t="n">
        <v>22821</v>
      </c>
    </row>
    <row r="11">
      <c r="A11" s="4" t="inlineStr">
        <is>
          <t>Weighted average price per share, ending balance</t>
        </is>
      </c>
      <c r="B11" s="9" t="n">
        <v>28.28</v>
      </c>
      <c r="C11" s="9" t="n">
        <v>3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WARRANTS ACTIVITY (Details) - $ / shares</t>
        </is>
      </c>
      <c r="B1" s="2" t="inlineStr">
        <is>
          <t>6 Months Ended</t>
        </is>
      </c>
      <c r="C1" s="2" t="inlineStr">
        <is>
          <t>12 Months Ended</t>
        </is>
      </c>
    </row>
    <row r="2">
      <c r="B2" s="2" t="inlineStr">
        <is>
          <t>Jun. 29, 2024</t>
        </is>
      </c>
      <c r="C2" s="2" t="inlineStr">
        <is>
          <t>Dec. 30, 2023</t>
        </is>
      </c>
    </row>
    <row r="3">
      <c r="A3" s="3" t="inlineStr">
        <is>
          <t>Equity [Abstract]</t>
        </is>
      </c>
      <c r="B3" s="4" t="inlineStr">
        <is>
          <t xml:space="preserve"> </t>
        </is>
      </c>
      <c r="C3" s="4" t="inlineStr">
        <is>
          <t xml:space="preserve"> </t>
        </is>
      </c>
    </row>
    <row r="4">
      <c r="A4" s="4" t="inlineStr">
        <is>
          <t>Number of shares, outstanding ending balance</t>
        </is>
      </c>
      <c r="B4" s="5" t="n">
        <v>669780</v>
      </c>
      <c r="C4" s="5" t="n">
        <v>170369</v>
      </c>
    </row>
    <row r="5">
      <c r="A5" s="4" t="inlineStr">
        <is>
          <t>Weighted average exercise price, outstanding beginning balance</t>
        </is>
      </c>
      <c r="B5" s="9" t="n">
        <v>34.8</v>
      </c>
      <c r="C5" s="9" t="n">
        <v>96.09999999999999</v>
      </c>
    </row>
    <row r="6">
      <c r="A6" s="4" t="inlineStr">
        <is>
          <t>Number of shares, issued</t>
        </is>
      </c>
      <c r="B6" s="4" t="inlineStr">
        <is>
          <t xml:space="preserve"> </t>
        </is>
      </c>
      <c r="C6" s="5" t="n">
        <v>863193</v>
      </c>
    </row>
    <row r="7">
      <c r="A7" s="4" t="inlineStr">
        <is>
          <t>Weighted average exercise price, issued</t>
        </is>
      </c>
      <c r="B7" s="4" t="inlineStr">
        <is>
          <t xml:space="preserve"> </t>
        </is>
      </c>
      <c r="C7" s="9" t="n">
        <v>20.59</v>
      </c>
    </row>
    <row r="8">
      <c r="A8" s="4" t="inlineStr">
        <is>
          <t>Number of shares, exercised</t>
        </is>
      </c>
      <c r="B8" s="5" t="n">
        <v>-221117</v>
      </c>
      <c r="C8" s="5" t="n">
        <v>-276117</v>
      </c>
    </row>
    <row r="9">
      <c r="A9" s="4" t="inlineStr">
        <is>
          <t>Weighted average exercise price, exercised</t>
        </is>
      </c>
      <c r="B9" s="9" t="n">
        <v>8.300000000000001</v>
      </c>
      <c r="C9" s="9" t="n">
        <v>5.9</v>
      </c>
    </row>
    <row r="10">
      <c r="A10" s="4" t="inlineStr">
        <is>
          <t>Number of shares, expired or cancelled</t>
        </is>
      </c>
      <c r="B10" s="4" t="inlineStr">
        <is>
          <t xml:space="preserve"> </t>
        </is>
      </c>
      <c r="C10" s="5" t="n">
        <v>-87665</v>
      </c>
    </row>
    <row r="11">
      <c r="A11" s="4" t="inlineStr">
        <is>
          <t>Weighted average exercise price, expired or cancelled</t>
        </is>
      </c>
      <c r="B11" s="4" t="inlineStr">
        <is>
          <t xml:space="preserve"> </t>
        </is>
      </c>
      <c r="C11" s="9" t="n">
        <v>58.5</v>
      </c>
    </row>
    <row r="12">
      <c r="A12" s="4" t="inlineStr">
        <is>
          <t>Number of shares, adjustment</t>
        </is>
      </c>
      <c r="B12" s="5" t="n">
        <v>40</v>
      </c>
      <c r="C12" s="4" t="inlineStr">
        <is>
          <t xml:space="preserve"> </t>
        </is>
      </c>
    </row>
    <row r="13">
      <c r="A13" s="4" t="inlineStr">
        <is>
          <t>Weighted average exercise price, adjustment</t>
        </is>
      </c>
      <c r="B13" s="4" t="inlineStr">
        <is>
          <t xml:space="preserve"> </t>
        </is>
      </c>
      <c r="C13" s="4" t="inlineStr">
        <is>
          <t xml:space="preserve"> </t>
        </is>
      </c>
    </row>
    <row r="14">
      <c r="A14" s="4" t="inlineStr">
        <is>
          <t>Number of shares, outstanding ending balance</t>
        </is>
      </c>
      <c r="B14" s="5" t="n">
        <v>448703</v>
      </c>
      <c r="C14" s="5" t="n">
        <v>669780</v>
      </c>
    </row>
    <row r="15">
      <c r="A15" s="4" t="inlineStr">
        <is>
          <t>Weighted average exercise price, outstanding ending balance</t>
        </is>
      </c>
      <c r="B15" s="9" t="n">
        <v>54.92</v>
      </c>
      <c r="C15" s="9" t="n">
        <v>3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7" t="n">
        <v>-1970</v>
      </c>
      <c r="C4" s="7" t="n">
        <v>-2879</v>
      </c>
      <c r="D4" s="7" t="n">
        <v>-4526</v>
      </c>
      <c r="E4" s="7" t="n">
        <v>-573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4" t="inlineStr">
        <is>
          <t xml:space="preserve"> </t>
        </is>
      </c>
      <c r="C6" s="5" t="n">
        <v>116</v>
      </c>
      <c r="D6" s="4" t="inlineStr">
        <is>
          <t xml:space="preserve"> </t>
        </is>
      </c>
      <c r="E6" s="5" t="n">
        <v>139</v>
      </c>
    </row>
    <row r="7">
      <c r="A7" s="4" t="inlineStr">
        <is>
          <t>Comprehensive Loss Attributable to the Company</t>
        </is>
      </c>
      <c r="B7" s="7" t="n">
        <v>-1970</v>
      </c>
      <c r="C7" s="7" t="n">
        <v>-2763</v>
      </c>
      <c r="D7" s="7" t="n">
        <v>-4526</v>
      </c>
      <c r="E7" s="7" t="n">
        <v>-55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WARRANTS OUTSTANDING (Details) - $ / shares</t>
        </is>
      </c>
      <c r="B1" s="2" t="inlineStr">
        <is>
          <t>6 Months Ended</t>
        </is>
      </c>
    </row>
    <row r="2">
      <c r="B2" s="2" t="inlineStr">
        <is>
          <t>Jun. 29, 2024</t>
        </is>
      </c>
      <c r="C2" s="2" t="inlineStr">
        <is>
          <t>Sep. 30, 2023</t>
        </is>
      </c>
    </row>
    <row r="3">
      <c r="A3" s="4" t="inlineStr">
        <is>
          <t>Exercise price</t>
        </is>
      </c>
      <c r="B3" s="4" t="inlineStr">
        <is>
          <t xml:space="preserve"> </t>
        </is>
      </c>
      <c r="C3" s="11" t="n">
        <v>10.375</v>
      </c>
    </row>
    <row r="4">
      <c r="A4" s="4" t="inlineStr">
        <is>
          <t>Number of warrants outstanding and exercisable</t>
        </is>
      </c>
      <c r="B4" s="5" t="n">
        <v>448703</v>
      </c>
      <c r="C4" s="4" t="inlineStr">
        <is>
          <t xml:space="preserve"> </t>
        </is>
      </c>
    </row>
    <row r="5">
      <c r="A5" s="4" t="inlineStr">
        <is>
          <t>Weighted average remaining contractual life (years)</t>
        </is>
      </c>
      <c r="B5" s="4" t="inlineStr">
        <is>
          <t>4 years 3 days</t>
        </is>
      </c>
      <c r="C5" s="4" t="inlineStr">
        <is>
          <t xml:space="preserve"> </t>
        </is>
      </c>
    </row>
    <row r="6">
      <c r="A6" s="4" t="inlineStr">
        <is>
          <t>Weighted average exercise price</t>
        </is>
      </c>
      <c r="B6" s="9" t="n">
        <v>54.92</v>
      </c>
      <c r="C6" s="4" t="inlineStr">
        <is>
          <t xml:space="preserve"> </t>
        </is>
      </c>
    </row>
    <row r="7">
      <c r="A7" s="4" t="inlineStr">
        <is>
          <t>Minimum [Member]</t>
        </is>
      </c>
      <c r="B7" s="4" t="inlineStr">
        <is>
          <t xml:space="preserve"> </t>
        </is>
      </c>
      <c r="C7" s="4" t="inlineStr">
        <is>
          <t xml:space="preserve"> </t>
        </is>
      </c>
    </row>
    <row r="8">
      <c r="A8" s="4" t="inlineStr">
        <is>
          <t>Exercise price</t>
        </is>
      </c>
      <c r="B8" s="12" t="n">
        <v>24.7</v>
      </c>
      <c r="C8" s="4" t="inlineStr">
        <is>
          <t xml:space="preserve"> </t>
        </is>
      </c>
    </row>
    <row r="9">
      <c r="A9" s="4" t="inlineStr">
        <is>
          <t>Maximum [Member]</t>
        </is>
      </c>
      <c r="B9" s="4" t="inlineStr">
        <is>
          <t xml:space="preserve"> </t>
        </is>
      </c>
      <c r="C9" s="4" t="inlineStr">
        <is>
          <t xml:space="preserve"> </t>
        </is>
      </c>
    </row>
    <row r="10">
      <c r="A10" s="4" t="inlineStr">
        <is>
          <t>Exercise price</t>
        </is>
      </c>
      <c r="B10" s="7" t="n">
        <v>3000</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BASED COMPENSATION, STOCK OPTIONS ACTIVITY (Details) - $ / shares</t>
        </is>
      </c>
      <c r="B1" s="2" t="inlineStr">
        <is>
          <t>6 Months Ended</t>
        </is>
      </c>
      <c r="C1" s="2" t="inlineStr">
        <is>
          <t>12 Months Ended</t>
        </is>
      </c>
    </row>
    <row r="2">
      <c r="B2" s="2" t="inlineStr">
        <is>
          <t>Jun. 29, 2024</t>
        </is>
      </c>
      <c r="C2" s="2" t="inlineStr">
        <is>
          <t>Dec. 30, 2023</t>
        </is>
      </c>
    </row>
    <row r="3">
      <c r="A3" s="3" t="inlineStr">
        <is>
          <t>Equity [Abstract]</t>
        </is>
      </c>
      <c r="B3" s="4" t="inlineStr">
        <is>
          <t xml:space="preserve"> </t>
        </is>
      </c>
      <c r="C3" s="4" t="inlineStr">
        <is>
          <t xml:space="preserve"> </t>
        </is>
      </c>
    </row>
    <row r="4">
      <c r="A4" s="4" t="inlineStr">
        <is>
          <t>Options outstanding, beginning balance</t>
        </is>
      </c>
      <c r="B4" s="5" t="n">
        <v>5151</v>
      </c>
      <c r="C4" s="5" t="n">
        <v>5151</v>
      </c>
    </row>
    <row r="5">
      <c r="A5" s="4" t="inlineStr">
        <is>
          <t>Weighted average exercise price, beginning balance</t>
        </is>
      </c>
      <c r="B5" s="9" t="n">
        <v>500.06</v>
      </c>
      <c r="C5" s="9" t="n">
        <v>500.6</v>
      </c>
    </row>
    <row r="6">
      <c r="A6" s="4" t="inlineStr">
        <is>
          <t>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 or cancelled</t>
        </is>
      </c>
      <c r="B10" s="5" t="n">
        <v>-33</v>
      </c>
      <c r="C10" s="4" t="inlineStr">
        <is>
          <t xml:space="preserve"> </t>
        </is>
      </c>
    </row>
    <row r="11">
      <c r="A11" s="4" t="inlineStr">
        <is>
          <t>Weighted average exercise price, expired or cancelled</t>
        </is>
      </c>
      <c r="B11" s="9" t="n">
        <v>5303.57</v>
      </c>
      <c r="C11" s="4" t="inlineStr">
        <is>
          <t xml:space="preserve"> </t>
        </is>
      </c>
    </row>
    <row r="12">
      <c r="A12" s="4" t="inlineStr">
        <is>
          <t>Options outstanding, ending balance</t>
        </is>
      </c>
      <c r="B12" s="5" t="n">
        <v>5118</v>
      </c>
      <c r="C12" s="5" t="n">
        <v>5151</v>
      </c>
    </row>
    <row r="13">
      <c r="A13" s="4" t="inlineStr">
        <is>
          <t>Weighted average exercise price, ending balance</t>
        </is>
      </c>
      <c r="B13" s="9" t="n">
        <v>498.53</v>
      </c>
      <c r="C13" s="9" t="n">
        <v>500.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6" customWidth="1" min="7" max="7"/>
    <col width="15"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STOCKHOLDERS’ DEFICIT (Details Narrative) - USD ($) $ / shares in Units, $ in Thousands</t>
        </is>
      </c>
      <c r="H1" s="2" t="inlineStr">
        <is>
          <t>1 Months Ended</t>
        </is>
      </c>
      <c r="I1" s="2" t="inlineStr">
        <is>
          <t>3 Months Ended</t>
        </is>
      </c>
      <c r="K1" s="2" t="inlineStr">
        <is>
          <t>6 Months Ended</t>
        </is>
      </c>
    </row>
    <row r="2">
      <c r="B2" s="2" t="inlineStr">
        <is>
          <t>Sep. 27, 2023</t>
        </is>
      </c>
      <c r="C2" s="2" t="inlineStr">
        <is>
          <t>Sep. 06, 2023</t>
        </is>
      </c>
      <c r="D2" s="2" t="inlineStr">
        <is>
          <t>Sep. 01, 2023</t>
        </is>
      </c>
      <c r="E2" s="2" t="inlineStr">
        <is>
          <t>Feb. 07, 2023</t>
        </is>
      </c>
      <c r="F2" s="2" t="inlineStr">
        <is>
          <t>Jan. 04, 2023</t>
        </is>
      </c>
      <c r="G2" s="2" t="inlineStr">
        <is>
          <t>Jul. 07, 2022</t>
        </is>
      </c>
      <c r="H2" s="2" t="inlineStr">
        <is>
          <t>Sep. 30, 2023</t>
        </is>
      </c>
      <c r="I2" s="2" t="inlineStr">
        <is>
          <t>Jun. 29, 2024</t>
        </is>
      </c>
      <c r="J2" s="2" t="inlineStr">
        <is>
          <t>Jul. 01, 2023</t>
        </is>
      </c>
      <c r="K2" s="2" t="inlineStr">
        <is>
          <t>Jun. 29, 2024</t>
        </is>
      </c>
      <c r="L2" s="2" t="inlineStr">
        <is>
          <t>Jul. 01, 2023</t>
        </is>
      </c>
      <c r="M2" s="2" t="inlineStr">
        <is>
          <t>Dec. 30, 2023</t>
        </is>
      </c>
      <c r="N2" s="2" t="inlineStr">
        <is>
          <t>Dec. 27, 2023</t>
        </is>
      </c>
      <c r="O2" s="2" t="inlineStr">
        <is>
          <t>Dec. 26,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0001</v>
      </c>
      <c r="J4" s="4" t="inlineStr">
        <is>
          <t xml:space="preserve"> </t>
        </is>
      </c>
      <c r="K4" s="6" t="n">
        <v>0.0001</v>
      </c>
      <c r="L4" s="4" t="inlineStr">
        <is>
          <t xml:space="preserve"> </t>
        </is>
      </c>
      <c r="M4" s="6" t="n">
        <v>0.0001</v>
      </c>
      <c r="N4" s="8" t="n">
        <v>1e-05</v>
      </c>
      <c r="O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000</v>
      </c>
      <c r="J5" s="4" t="inlineStr">
        <is>
          <t xml:space="preserve"> </t>
        </is>
      </c>
      <c r="K5" s="5" t="n">
        <v>250000000</v>
      </c>
      <c r="L5" s="4" t="inlineStr">
        <is>
          <t xml:space="preserve"> </t>
        </is>
      </c>
      <c r="M5" s="5" t="n">
        <v>250000000</v>
      </c>
      <c r="N5" s="5" t="n">
        <v>250000000</v>
      </c>
      <c r="O5" s="5" t="n">
        <v>200000000</v>
      </c>
    </row>
    <row r="6">
      <c r="A6" s="4" t="inlineStr">
        <is>
          <t>Capital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70000000</v>
      </c>
      <c r="O6" s="5" t="n">
        <v>220000000</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000</v>
      </c>
      <c r="J7" s="4" t="inlineStr">
        <is>
          <t xml:space="preserve"> </t>
        </is>
      </c>
      <c r="K7" s="5" t="n">
        <v>20000000</v>
      </c>
      <c r="L7" s="4" t="inlineStr">
        <is>
          <t xml:space="preserve"> </t>
        </is>
      </c>
      <c r="M7" s="5" t="n">
        <v>20000000</v>
      </c>
      <c r="N7" s="4" t="inlineStr">
        <is>
          <t xml:space="preserve"> </t>
        </is>
      </c>
      <c r="O7" s="5" t="n">
        <v>2000000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e-05</v>
      </c>
      <c r="J8" s="4" t="inlineStr">
        <is>
          <t xml:space="preserve"> </t>
        </is>
      </c>
      <c r="K8" s="8" t="n">
        <v>1e-05</v>
      </c>
      <c r="L8" s="4" t="inlineStr">
        <is>
          <t xml:space="preserve"> </t>
        </is>
      </c>
      <c r="M8" s="8" t="n">
        <v>1e-05</v>
      </c>
      <c r="N8" s="8" t="n">
        <v>1e-05</v>
      </c>
      <c r="O8" s="4" t="inlineStr">
        <is>
          <t xml:space="preserve"> </t>
        </is>
      </c>
    </row>
    <row r="9">
      <c r="A9" s="4" t="inlineStr">
        <is>
          <t>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10.37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 of common stock and warran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38117</v>
      </c>
      <c r="L10" s="5" t="n">
        <v>218182</v>
      </c>
      <c r="M10" s="4" t="inlineStr">
        <is>
          <t xml:space="preserve"> </t>
        </is>
      </c>
      <c r="N10" s="4" t="inlineStr">
        <is>
          <t xml:space="preserve"> </t>
        </is>
      </c>
      <c r="O10" s="4" t="inlineStr">
        <is>
          <t xml:space="preserve"> </t>
        </is>
      </c>
    </row>
    <row r="11">
      <c r="A11" s="4" t="inlineStr">
        <is>
          <t>Sharebased pay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76</v>
      </c>
      <c r="J11" s="7" t="n">
        <v>221</v>
      </c>
      <c r="K11" s="7" t="n">
        <v>362</v>
      </c>
      <c r="L11" s="7" t="n">
        <v>940</v>
      </c>
      <c r="M11" s="4" t="inlineStr">
        <is>
          <t xml:space="preserve"> </t>
        </is>
      </c>
      <c r="N11" s="4" t="inlineStr">
        <is>
          <t xml:space="preserve"> </t>
        </is>
      </c>
      <c r="O11" s="4" t="inlineStr">
        <is>
          <t xml:space="preserve"> </t>
        </is>
      </c>
    </row>
    <row r="12">
      <c r="A12" s="4" t="inlineStr">
        <is>
          <t>Dividend description</t>
        </is>
      </c>
      <c r="B12" s="4" t="inlineStr">
        <is>
          <t>(a) $100.00 and (b) the sum of (1) 10,000
(subject to adjustments for stock dividends, stock splits, or stock combinations) times the aggregate per share amount of all cash dividends,
plus (2) 10,000 (subject to adjustments for stock dividends, stock splits, or stock combinations) times the aggregate per share amount
(payable in kind) of all non-cash dividends or other distributions other than a dividend payable in shares of common stock, or a subdivision
of the outstanding shares of common stock (by reclassification or otherwise), in each case declared on the common stock. In the event
of liquidation, dissolution or winding up of the Company, the holders of the Preferred Stock will be entitled to a minimum preferential
payment of the greater of (a) $100.00 per share (plus any accrued but unpaid dividends and distributions), and (b) an amount equal to
10,000 times (subject to adjustments for stock dividends, stock splits, or stock combinations) made per share amount of all cash and
other property to be distributed in respect of common stock. Each share of Preferred Stock will be initially entitled to 10,000 votes
(subject to adjustment for stock dividends, stock splits, or stock combinations). In addition to voting together with the holders of
common stock for the election of other directors of the Company, the holders of Preferred Stock, voting separately as a class to the
exclusion of the holders of common stock, shall be entitled at the meeting of stockholders (and at each subsequent annual meeting of
stockholders), unless all dividends in arrears on the Preferred Stock have been paid or declared and set apart for payment prior thereto,
to vote for the election of two directors of the Company. Holders of Preferred Stock shall otherwise have no special voting rights and
their consent shall not be required (except to the extent they are entitled to vote with holders of common stock as set forth herein)
for taking any corporate action, other than as required by law.</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scription of purchase price</t>
        </is>
      </c>
      <c r="B13" s="4" t="inlineStr">
        <is>
          <t>no adjustment in the Purchase Price will be required unless such adjustment would require an increase or decrease
of at least 1% in such Purchase Pri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ale of stock, price per share</t>
        </is>
      </c>
      <c r="B14" s="13"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quiring Pers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acquisition, description of acquired entity</t>
        </is>
      </c>
      <c r="B17" s="4" t="inlineStr">
        <is>
          <t>In
the event that any person or group of affiliated or associated persons becomes an Acquiring Person (the first occurrence of such event,
a “Flip-In Event”), each holder of a Right, other than Rights beneficially owned by the Acquiring Person (which will thereupon
become void), will thereafter have the right to receive upon exercise of a Right that number of shares of common stock equal to the number
of shares of common stock obtained by dividing the Purchase Price (subject to adjustments) by 50% of the current per share market price
of the common stock on the date of the Flip-In Event. Except in certain situations, a person or group of affiliated or associated persons
becomes an “Acquiring Person” upon acquiring beneficial ownership of 10% (20% in the case of a Passive Investor (as defined
in the Rights Agreement)) or more in voting power of the shares of Voting Stock then outstanding, subject to certain exclus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usiness combination acquired, percentage</t>
        </is>
      </c>
      <c r="B18" s="10"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usiness acquisition, percentage of voting</t>
        </is>
      </c>
      <c r="B19" s="10"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2559</v>
      </c>
      <c r="J22" s="4" t="inlineStr">
        <is>
          <t xml:space="preserve"> </t>
        </is>
      </c>
      <c r="K22" s="5" t="n">
        <v>22559</v>
      </c>
      <c r="L22" s="4" t="inlineStr">
        <is>
          <t xml:space="preserve"> </t>
        </is>
      </c>
      <c r="M22" s="4" t="inlineStr">
        <is>
          <t xml:space="preserve"> </t>
        </is>
      </c>
      <c r="N22" s="4" t="inlineStr">
        <is>
          <t xml:space="preserve"> </t>
        </is>
      </c>
      <c r="O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362</v>
      </c>
      <c r="L23" s="5" t="n">
        <v>940</v>
      </c>
      <c r="M23" s="4" t="inlineStr">
        <is>
          <t xml:space="preserve"> </t>
        </is>
      </c>
      <c r="N23" s="4" t="inlineStr">
        <is>
          <t xml:space="preserve"> </t>
        </is>
      </c>
      <c r="O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vidend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25</v>
      </c>
      <c r="J26" s="7" t="n">
        <v>125</v>
      </c>
      <c r="K26" s="7" t="n">
        <v>125</v>
      </c>
      <c r="L26" s="7" t="n">
        <v>125</v>
      </c>
      <c r="M26" s="4" t="inlineStr">
        <is>
          <t xml:space="preserve"> </t>
        </is>
      </c>
      <c r="N26" s="4" t="inlineStr">
        <is>
          <t xml:space="preserve"> </t>
        </is>
      </c>
      <c r="O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24.7</v>
      </c>
      <c r="J29" s="4" t="inlineStr">
        <is>
          <t xml:space="preserve"> </t>
        </is>
      </c>
      <c r="K29" s="9" t="n">
        <v>24.7</v>
      </c>
      <c r="L29" s="4" t="inlineStr">
        <is>
          <t xml:space="preserve"> </t>
        </is>
      </c>
      <c r="M29" s="4" t="inlineStr">
        <is>
          <t xml:space="preserve"> </t>
        </is>
      </c>
      <c r="N29" s="4" t="inlineStr">
        <is>
          <t xml:space="preserve"> </t>
        </is>
      </c>
      <c r="O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3000</v>
      </c>
      <c r="J32" s="4" t="inlineStr">
        <is>
          <t xml:space="preserve"> </t>
        </is>
      </c>
      <c r="K32" s="7" t="n">
        <v>3000</v>
      </c>
      <c r="L32" s="4" t="inlineStr">
        <is>
          <t xml:space="preserve"> </t>
        </is>
      </c>
      <c r="M32" s="4" t="inlineStr">
        <is>
          <t xml:space="preserve"> </t>
        </is>
      </c>
      <c r="N32" s="4" t="inlineStr">
        <is>
          <t xml:space="preserve"> </t>
        </is>
      </c>
      <c r="O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 of common stock and warrants, shares</t>
        </is>
      </c>
      <c r="B35" s="4" t="inlineStr">
        <is>
          <t xml:space="preserve"> </t>
        </is>
      </c>
      <c r="C35" s="4" t="inlineStr">
        <is>
          <t xml:space="preserve"> </t>
        </is>
      </c>
      <c r="D35" s="5" t="n">
        <v>552234</v>
      </c>
      <c r="E35" s="4" t="inlineStr">
        <is>
          <t xml:space="preserve"> </t>
        </is>
      </c>
      <c r="F35" s="4" t="inlineStr">
        <is>
          <t xml:space="preserve"> </t>
        </is>
      </c>
      <c r="G35" s="4" t="inlineStr">
        <is>
          <t xml:space="preserve"> </t>
        </is>
      </c>
      <c r="H35" s="4" t="inlineStr">
        <is>
          <t xml:space="preserve"> </t>
        </is>
      </c>
      <c r="I35" s="4" t="inlineStr">
        <is>
          <t xml:space="preserve"> </t>
        </is>
      </c>
      <c r="J35" s="5" t="n">
        <v>89500</v>
      </c>
      <c r="K35" s="4" t="inlineStr">
        <is>
          <t xml:space="preserve"> </t>
        </is>
      </c>
      <c r="L35" s="5" t="n">
        <v>188452</v>
      </c>
      <c r="M35" s="4" t="inlineStr">
        <is>
          <t xml:space="preserve"> </t>
        </is>
      </c>
      <c r="N35" s="4" t="inlineStr">
        <is>
          <t xml:space="preserve"> </t>
        </is>
      </c>
      <c r="O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warrant exercises</t>
        </is>
      </c>
      <c r="B38" s="4" t="inlineStr">
        <is>
          <t xml:space="preserve"> </t>
        </is>
      </c>
      <c r="C38" s="7" t="n">
        <v>22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of warrants percentage</t>
        </is>
      </c>
      <c r="B39" s="4" t="inlineStr">
        <is>
          <t xml:space="preserve"> </t>
        </is>
      </c>
      <c r="C39" s="4" t="inlineStr">
        <is>
          <t xml:space="preserve"> </t>
        </is>
      </c>
      <c r="D39" s="10" t="n">
        <v>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issued ammend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10</v>
      </c>
      <c r="J42" s="4" t="inlineStr">
        <is>
          <t xml:space="preserve"> </t>
        </is>
      </c>
      <c r="K42" s="5" t="n">
        <v>1510</v>
      </c>
      <c r="L42" s="4" t="inlineStr">
        <is>
          <t xml:space="preserve"> </t>
        </is>
      </c>
      <c r="M42" s="4" t="inlineStr">
        <is>
          <t xml:space="preserve"> </t>
        </is>
      </c>
      <c r="N42" s="4" t="inlineStr">
        <is>
          <t xml:space="preserve"> </t>
        </is>
      </c>
      <c r="O42" s="4" t="inlineStr">
        <is>
          <t xml:space="preserve"> </t>
        </is>
      </c>
    </row>
    <row r="43">
      <c r="A43" s="4" t="inlineStr">
        <is>
          <t>Exercis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30.6</v>
      </c>
      <c r="J43" s="4" t="inlineStr">
        <is>
          <t xml:space="preserve"> </t>
        </is>
      </c>
      <c r="K43" s="9" t="n">
        <v>30.6</v>
      </c>
      <c r="L43" s="4" t="inlineStr">
        <is>
          <t xml:space="preserve"> </t>
        </is>
      </c>
      <c r="M43" s="4" t="inlineStr">
        <is>
          <t xml:space="preserve"> </t>
        </is>
      </c>
      <c r="N43" s="4" t="inlineStr">
        <is>
          <t xml:space="preserve"> </t>
        </is>
      </c>
      <c r="O43" s="4" t="inlineStr">
        <is>
          <t xml:space="preserve"> </t>
        </is>
      </c>
    </row>
    <row r="44">
      <c r="A44" s="4" t="inlineStr">
        <is>
          <t>Sale of common stock and warrant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434</v>
      </c>
      <c r="L44" s="4" t="inlineStr">
        <is>
          <t xml:space="preserve"> </t>
        </is>
      </c>
      <c r="M44" s="4" t="inlineStr">
        <is>
          <t xml:space="preserve"> </t>
        </is>
      </c>
      <c r="N44" s="4" t="inlineStr">
        <is>
          <t xml:space="preserve"> </t>
        </is>
      </c>
      <c r="O44" s="4" t="inlineStr">
        <is>
          <t xml:space="preserve"> </t>
        </is>
      </c>
    </row>
    <row r="45">
      <c r="A45" s="4" t="inlineStr">
        <is>
          <t>Expira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Oct. 27,  2027</t>
        </is>
      </c>
      <c r="L45" s="4" t="inlineStr">
        <is>
          <t xml:space="preserve"> </t>
        </is>
      </c>
      <c r="M45" s="4" t="inlineStr">
        <is>
          <t xml:space="preserve"> </t>
        </is>
      </c>
      <c r="N45" s="4" t="inlineStr">
        <is>
          <t xml:space="preserve"> </t>
        </is>
      </c>
      <c r="O45" s="4" t="inlineStr">
        <is>
          <t xml:space="preserve"> </t>
        </is>
      </c>
    </row>
    <row r="46">
      <c r="A46" s="4" t="inlineStr">
        <is>
          <t>Securities Purchase Agree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ercis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00</v>
      </c>
      <c r="J48" s="4" t="inlineStr">
        <is>
          <t xml:space="preserve"> </t>
        </is>
      </c>
      <c r="K48" s="7" t="n">
        <v>600</v>
      </c>
      <c r="L48" s="4" t="inlineStr">
        <is>
          <t xml:space="preserve"> </t>
        </is>
      </c>
      <c r="M48" s="4" t="inlineStr">
        <is>
          <t xml:space="preserve"> </t>
        </is>
      </c>
      <c r="N48" s="4" t="inlineStr">
        <is>
          <t xml:space="preserve"> </t>
        </is>
      </c>
      <c r="O48" s="4" t="inlineStr">
        <is>
          <t xml:space="preserve"> </t>
        </is>
      </c>
    </row>
    <row r="49">
      <c r="A49" s="4" t="inlineStr">
        <is>
          <t>Securities Purchase Agreem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ercise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30.6</v>
      </c>
      <c r="J51" s="4" t="inlineStr">
        <is>
          <t xml:space="preserve"> </t>
        </is>
      </c>
      <c r="K51" s="9" t="n">
        <v>30.6</v>
      </c>
      <c r="L51" s="4" t="inlineStr">
        <is>
          <t xml:space="preserve"> </t>
        </is>
      </c>
      <c r="M51" s="4" t="inlineStr">
        <is>
          <t xml:space="preserve"> </t>
        </is>
      </c>
      <c r="N51" s="4" t="inlineStr">
        <is>
          <t xml:space="preserve"> </t>
        </is>
      </c>
      <c r="O51" s="4" t="inlineStr">
        <is>
          <t xml:space="preserve"> </t>
        </is>
      </c>
    </row>
    <row r="52">
      <c r="A52" s="4" t="inlineStr">
        <is>
          <t>Warrant Amendmen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issued ammended</t>
        </is>
      </c>
      <c r="B54" s="4" t="inlineStr">
        <is>
          <t xml:space="preserve"> </t>
        </is>
      </c>
      <c r="C54" s="4" t="inlineStr">
        <is>
          <t xml:space="preserve"> </t>
        </is>
      </c>
      <c r="D54" s="4" t="inlineStr">
        <is>
          <t xml:space="preserve"> </t>
        </is>
      </c>
      <c r="E54" s="4" t="inlineStr">
        <is>
          <t xml:space="preserve"> </t>
        </is>
      </c>
      <c r="F54" s="4" t="inlineStr">
        <is>
          <t xml:space="preserve"> </t>
        </is>
      </c>
      <c r="G54" s="5" t="n">
        <v>6578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ercise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9" t="n">
        <v>58.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Jan.  07,  2028</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Fair value option changes in fair value gain loss</t>
        </is>
      </c>
      <c r="B57" s="4" t="inlineStr">
        <is>
          <t xml:space="preserve"> </t>
        </is>
      </c>
      <c r="C57" s="4" t="inlineStr">
        <is>
          <t xml:space="preserve"> </t>
        </is>
      </c>
      <c r="D57" s="4" t="inlineStr">
        <is>
          <t xml:space="preserve"> </t>
        </is>
      </c>
      <c r="E57" s="4" t="inlineStr">
        <is>
          <t xml:space="preserve"> </t>
        </is>
      </c>
      <c r="F57" s="4" t="inlineStr">
        <is>
          <t xml:space="preserve"> </t>
        </is>
      </c>
      <c r="G57" s="7" t="n">
        <v>83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arrant Amendment Agreement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ercise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7" t="n">
        <v>18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 Amendment Agree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ercis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7" t="n">
        <v>38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mended Note Purchase Agreement [Member] | Jackson Investment Group,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air value adjustment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29</v>
      </c>
      <c r="L66" s="4" t="inlineStr">
        <is>
          <t xml:space="preserve"> </t>
        </is>
      </c>
      <c r="M66" s="4" t="inlineStr">
        <is>
          <t xml:space="preserve"> </t>
        </is>
      </c>
      <c r="N66" s="4" t="inlineStr">
        <is>
          <t xml:space="preserve"> </t>
        </is>
      </c>
      <c r="O66" s="4" t="inlineStr">
        <is>
          <t xml:space="preserve"> </t>
        </is>
      </c>
    </row>
    <row r="67">
      <c r="A67" s="4" t="inlineStr">
        <is>
          <t>Inducement Offer Letter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xercise price, per share</t>
        </is>
      </c>
      <c r="B69" s="4" t="inlineStr">
        <is>
          <t xml:space="preserve"> </t>
        </is>
      </c>
      <c r="C69" s="4" t="inlineStr">
        <is>
          <t xml:space="preserve"> </t>
        </is>
      </c>
      <c r="D69" s="9" t="n">
        <v>8.3000000000000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lass of warrant or right, outstanding</t>
        </is>
      </c>
      <c r="B70" s="4" t="inlineStr">
        <is>
          <t xml:space="preserve"> </t>
        </is>
      </c>
      <c r="C70" s="4" t="inlineStr">
        <is>
          <t xml:space="preserve"> </t>
        </is>
      </c>
      <c r="D70" s="5" t="n">
        <v>27611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ptember 2023 Placement Agent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urchase shares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070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mited Duration Stockholder Rights Agreement [Member] | Direct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eferred stock, par value</t>
        </is>
      </c>
      <c r="B76" s="6" t="n">
        <v>0.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mited Duration Stockholder Rights Agreement [Member] | Preferred Stock [Member] | Direct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 price</t>
        </is>
      </c>
      <c r="B79" s="9" t="n">
        <v>20.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February 2023 IPO [Member] | H.C. Wainwright &amp; Co.,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stock issued ammended</t>
        </is>
      </c>
      <c r="B82" s="4" t="inlineStr">
        <is>
          <t xml:space="preserve"> </t>
        </is>
      </c>
      <c r="C82" s="4" t="inlineStr">
        <is>
          <t xml:space="preserve"> </t>
        </is>
      </c>
      <c r="D82" s="4" t="inlineStr">
        <is>
          <t xml:space="preserve"> </t>
        </is>
      </c>
      <c r="E82" s="4" t="inlineStr">
        <is>
          <t xml:space="preserve"> </t>
        </is>
      </c>
      <c r="F82" s="5" t="n">
        <v>14134</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xercise price, per share</t>
        </is>
      </c>
      <c r="B83" s="4" t="inlineStr">
        <is>
          <t xml:space="preserve"> </t>
        </is>
      </c>
      <c r="C83" s="4" t="inlineStr">
        <is>
          <t xml:space="preserve"> </t>
        </is>
      </c>
      <c r="D83" s="4" t="inlineStr">
        <is>
          <t xml:space="preserve"> </t>
        </is>
      </c>
      <c r="E83" s="4" t="inlineStr">
        <is>
          <t xml:space="preserve"> </t>
        </is>
      </c>
      <c r="F83" s="11" t="n">
        <v>33.16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ash fee percentage</t>
        </is>
      </c>
      <c r="B84" s="4" t="inlineStr">
        <is>
          <t xml:space="preserve"> </t>
        </is>
      </c>
      <c r="C84" s="4" t="inlineStr">
        <is>
          <t xml:space="preserve"> </t>
        </is>
      </c>
      <c r="D84" s="4" t="inlineStr">
        <is>
          <t xml:space="preserve"> </t>
        </is>
      </c>
      <c r="E84" s="4" t="inlineStr">
        <is>
          <t xml:space="preserve"> </t>
        </is>
      </c>
      <c r="F84" s="14" t="n">
        <v>0.07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Management fee percentage</t>
        </is>
      </c>
      <c r="B85" s="4" t="inlineStr">
        <is>
          <t xml:space="preserve"> </t>
        </is>
      </c>
      <c r="C85" s="4" t="inlineStr">
        <is>
          <t xml:space="preserve"> </t>
        </is>
      </c>
      <c r="D85" s="4" t="inlineStr">
        <is>
          <t xml:space="preserve"> </t>
        </is>
      </c>
      <c r="E85" s="4" t="inlineStr">
        <is>
          <t xml:space="preserve"> </t>
        </is>
      </c>
      <c r="F85" s="10" t="n">
        <v>0.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February 2023 IPO [Member] | Securities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mon stock, par value</t>
        </is>
      </c>
      <c r="B88" s="4" t="inlineStr">
        <is>
          <t xml:space="preserve"> </t>
        </is>
      </c>
      <c r="C88" s="4" t="inlineStr">
        <is>
          <t xml:space="preserve"> </t>
        </is>
      </c>
      <c r="D88" s="4" t="inlineStr">
        <is>
          <t xml:space="preserve"> </t>
        </is>
      </c>
      <c r="E88" s="6" t="n">
        <v>0.000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mmon stock issued ammended</t>
        </is>
      </c>
      <c r="B89" s="4" t="inlineStr">
        <is>
          <t xml:space="preserve"> </t>
        </is>
      </c>
      <c r="C89" s="4" t="inlineStr">
        <is>
          <t xml:space="preserve"> </t>
        </is>
      </c>
      <c r="D89" s="4" t="inlineStr">
        <is>
          <t xml:space="preserve"> </t>
        </is>
      </c>
      <c r="E89" s="5" t="n">
        <v>315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ublic offering price</t>
        </is>
      </c>
      <c r="B90" s="4" t="inlineStr">
        <is>
          <t xml:space="preserve"> </t>
        </is>
      </c>
      <c r="C90" s="4" t="inlineStr">
        <is>
          <t xml:space="preserve"> </t>
        </is>
      </c>
      <c r="D90" s="4" t="inlineStr">
        <is>
          <t xml:space="preserve"> </t>
        </is>
      </c>
      <c r="E90" s="11" t="n">
        <v>26.53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Fair value at issuance (per Share)</t>
        </is>
      </c>
      <c r="B91" s="4" t="inlineStr">
        <is>
          <t xml:space="preserve"> </t>
        </is>
      </c>
      <c r="C91" s="4" t="inlineStr">
        <is>
          <t xml:space="preserve"> </t>
        </is>
      </c>
      <c r="D91" s="4" t="inlineStr">
        <is>
          <t xml:space="preserve"> </t>
        </is>
      </c>
      <c r="E91" s="11" t="n">
        <v>26.52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re-funded description</t>
        </is>
      </c>
      <c r="B92" s="4" t="inlineStr">
        <is>
          <t xml:space="preserve"> </t>
        </is>
      </c>
      <c r="C92" s="4" t="inlineStr">
        <is>
          <t xml:space="preserve"> </t>
        </is>
      </c>
      <c r="D92" s="4" t="inlineStr">
        <is>
          <t xml:space="preserve"> </t>
        </is>
      </c>
      <c r="E92" s="4" t="inlineStr">
        <is>
          <t>Subject
to certain limitations described in the February 2023 Pre-Funded Warrants, the February 2023 Pre-Funded Warrants are immediately exercisable
and may be exercised at a nominal consideration of $0.01 per share any time until all of the February 2023 Pre-Funded Warrants are exercised
in full. A holder will not have the right to exercise any portion of the February 2023 Warrants or the February 2023 Pre-Funded Warrants
if the holder (together with its affiliates) would beneficially own in excess of 4.99% or 9.99%, respectively (or at the election of
the holder of such warrants, 9.99%) of the number of shares of common stock outstanding immediately after giving effect to the exercise,
as such percentage ownership is determined in accordance with the terms of the February 2023 Warrants or the February 2023 Pre-Funded
Warrants, respectively. However, upon notice from the holder to the Company, the holder may increase the beneficial ownership limitation
pursuant to the February 2023 Warrants, which may not exceed 9.99% of the number of shares of common stock outstanding immediately after
giving effect to the exercise, as such percentage ownership is determined in accordance with the terms of the February 2023 Warrants,
provided that any increase in the beneficial ownership limitation will not take effect until 61 days following notice to the Company.</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ebruary 2023 IPO [Member] | Securities Purchase Agreement [Member] | Prefunded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mon stock issued ammended</t>
        </is>
      </c>
      <c r="B95" s="4" t="inlineStr">
        <is>
          <t xml:space="preserve"> </t>
        </is>
      </c>
      <c r="C95" s="4" t="inlineStr">
        <is>
          <t xml:space="preserve"> </t>
        </is>
      </c>
      <c r="D95" s="4" t="inlineStr">
        <is>
          <t xml:space="preserve"> </t>
        </is>
      </c>
      <c r="E95" s="5" t="n">
        <v>15695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February 2023 IPO [Member] | Warrant Amendment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mmon stock issued ammended</t>
        </is>
      </c>
      <c r="B98" s="4" t="inlineStr">
        <is>
          <t xml:space="preserve"> </t>
        </is>
      </c>
      <c r="C98" s="4" t="inlineStr">
        <is>
          <t xml:space="preserve"> </t>
        </is>
      </c>
      <c r="D98" s="4" t="inlineStr">
        <is>
          <t xml:space="preserve"> </t>
        </is>
      </c>
      <c r="E98" s="5" t="n">
        <v>8766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xercise price, per share</t>
        </is>
      </c>
      <c r="B99" s="4" t="inlineStr">
        <is>
          <t xml:space="preserve"> </t>
        </is>
      </c>
      <c r="C99" s="4" t="inlineStr">
        <is>
          <t xml:space="preserve"> </t>
        </is>
      </c>
      <c r="D99" s="4" t="inlineStr">
        <is>
          <t xml:space="preserve"> </t>
        </is>
      </c>
      <c r="E99" s="9" t="n">
        <v>58.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Jan.  07,  2028</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Fair value option changes in fair value gain loss</t>
        </is>
      </c>
      <c r="B101" s="4" t="inlineStr">
        <is>
          <t xml:space="preserve"> </t>
        </is>
      </c>
      <c r="C101" s="4" t="inlineStr">
        <is>
          <t xml:space="preserve"> </t>
        </is>
      </c>
      <c r="D101" s="4" t="inlineStr">
        <is>
          <t xml:space="preserve"> </t>
        </is>
      </c>
      <c r="E101" s="7" t="n">
        <v>17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February 2023 IPO [Member] | Warrant Amendment Agreement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Exercise price, per share</t>
        </is>
      </c>
      <c r="B104" s="4" t="inlineStr">
        <is>
          <t xml:space="preserve"> </t>
        </is>
      </c>
      <c r="C104" s="4" t="inlineStr">
        <is>
          <t xml:space="preserve"> </t>
        </is>
      </c>
      <c r="D104" s="4" t="inlineStr">
        <is>
          <t xml:space="preserve"> </t>
        </is>
      </c>
      <c r="E104" s="9" t="n">
        <v>24.7</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February 2023 Purchase Agreement [Member] | Warrant Amendment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Maturity date</t>
        </is>
      </c>
      <c r="B107" s="4" t="inlineStr">
        <is>
          <t xml:space="preserve"> </t>
        </is>
      </c>
      <c r="C107" s="4" t="inlineStr">
        <is>
          <t xml:space="preserve"> </t>
        </is>
      </c>
      <c r="D107" s="4" t="inlineStr">
        <is>
          <t xml:space="preserve"> </t>
        </is>
      </c>
      <c r="E107" s="4" t="inlineStr">
        <is>
          <t>Jan.  07,  2028</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sheetData>
  <mergeCells count="3">
    <mergeCell ref="A1:A2"/>
    <mergeCell ref="I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76" customWidth="1" min="9" max="9"/>
    <col width="14" customWidth="1" min="10" max="10"/>
    <col width="15" customWidth="1" min="11" max="11"/>
    <col width="14" customWidth="1" min="12" max="12"/>
    <col width="14" customWidth="1" min="13" max="13"/>
    <col width="14" customWidth="1" min="14" max="14"/>
  </cols>
  <sheetData>
    <row r="1">
      <c r="A1" s="1" t="inlineStr">
        <is>
          <t>COMMITMENTS AND CONTINGENCIES (Details Narrative) - USD ($) $ in Thousands</t>
        </is>
      </c>
      <c r="K1" s="2" t="inlineStr">
        <is>
          <t>6 Months Ended</t>
        </is>
      </c>
    </row>
    <row r="2">
      <c r="B2" s="2" t="inlineStr">
        <is>
          <t>Oct. 01, 2024</t>
        </is>
      </c>
      <c r="C2" s="2" t="inlineStr">
        <is>
          <t>Sep. 01, 2024</t>
        </is>
      </c>
      <c r="D2" s="2" t="inlineStr">
        <is>
          <t>Aug. 01, 2024</t>
        </is>
      </c>
      <c r="E2" s="2" t="inlineStr">
        <is>
          <t>Jul. 01, 2024</t>
        </is>
      </c>
      <c r="F2" s="2" t="inlineStr">
        <is>
          <t>Jun. 01, 2024</t>
        </is>
      </c>
      <c r="G2" s="2" t="inlineStr">
        <is>
          <t>May 01, 2024</t>
        </is>
      </c>
      <c r="H2" s="2" t="inlineStr">
        <is>
          <t>Mar. 09, 2024</t>
        </is>
      </c>
      <c r="I2" s="2" t="inlineStr">
        <is>
          <t>May 18, 2022</t>
        </is>
      </c>
      <c r="J2" s="2" t="inlineStr">
        <is>
          <t>Sep. 30, 2019</t>
        </is>
      </c>
      <c r="K2" s="2" t="inlineStr">
        <is>
          <t>Jun. 29, 2024</t>
        </is>
      </c>
      <c r="L2" s="2" t="inlineStr">
        <is>
          <t>Aug. 27, 2020</t>
        </is>
      </c>
      <c r="M2" s="2" t="inlineStr">
        <is>
          <t>Sep. 11, 2019</t>
        </is>
      </c>
      <c r="N2" s="2" t="inlineStr">
        <is>
          <t>Aug. 27, 2019</t>
        </is>
      </c>
    </row>
    <row r="3">
      <c r="A3" s="4" t="inlineStr">
        <is>
          <t>Key Resource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usiness combination earnout consideration interes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v>
      </c>
      <c r="K5" s="4" t="inlineStr">
        <is>
          <t xml:space="preserve"> </t>
        </is>
      </c>
      <c r="L5" s="4" t="inlineStr">
        <is>
          <t xml:space="preserve"> </t>
        </is>
      </c>
      <c r="M5" s="4" t="inlineStr">
        <is>
          <t xml:space="preserve"> </t>
        </is>
      </c>
      <c r="N5" s="4" t="inlineStr">
        <is>
          <t xml:space="preserve"> </t>
        </is>
      </c>
    </row>
    <row r="6">
      <c r="A6" s="4" t="inlineStr">
        <is>
          <t>Headway Workforce Solu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 tota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5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tingent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000</v>
      </c>
      <c r="L9" s="4" t="inlineStr">
        <is>
          <t xml:space="preserve"> </t>
        </is>
      </c>
      <c r="M9" s="4" t="inlineStr">
        <is>
          <t xml:space="preserve"> </t>
        </is>
      </c>
      <c r="N9" s="4" t="inlineStr">
        <is>
          <t xml:space="preserve"> </t>
        </is>
      </c>
    </row>
    <row r="10">
      <c r="A10" s="4" t="inlineStr">
        <is>
          <t>Consideration transferr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00</v>
      </c>
      <c r="L10" s="4" t="inlineStr">
        <is>
          <t xml:space="preserve"> </t>
        </is>
      </c>
      <c r="M10" s="4" t="inlineStr">
        <is>
          <t xml:space="preserve"> </t>
        </is>
      </c>
      <c r="N10" s="4" t="inlineStr">
        <is>
          <t xml:space="preserve"> </t>
        </is>
      </c>
    </row>
    <row r="11">
      <c r="A11" s="4" t="inlineStr">
        <is>
          <t>Transferred remain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5000</v>
      </c>
      <c r="L11" s="4" t="inlineStr">
        <is>
          <t xml:space="preserve"> </t>
        </is>
      </c>
      <c r="M11" s="4" t="inlineStr">
        <is>
          <t xml:space="preserve"> </t>
        </is>
      </c>
      <c r="N11" s="4" t="inlineStr">
        <is>
          <t xml:space="preserve"> </t>
        </is>
      </c>
    </row>
    <row r="12">
      <c r="A12" s="4" t="inlineStr">
        <is>
          <t>Headway Workforce Solutions [Member] | Contingent Payment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ingent pay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Adjusted
EBITDA of $0 or less than $0= no Contingent Payment</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Headway Workforce Solutions [Member] | Contingent Payment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ingent pay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Adjusted
EBITDA of $500 x 2.5 multiple= $1,250 Contingent Payment</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Headway Workforce Solutions [Member] | Contingent Payment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tingent pay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Adjusted
EBITDA of $1,000 x 2.5 multiple= $2,500 Contingent Payment</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Headway Workforce Solutions [Member] | Contingent Payment Fou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ingent pay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Adjusted
EBITDA of $1,800 x 2.5 multiple= $4,500 Contingent Payment</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Headway Workforce Solutions [Member] | Contingent Payment Fi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tingent payment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Adjusted
EBITDA of $2,000 or more x 2.5 multiple= $5,000 Contingent Payment</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usiness Combination Earnout Consideration Prepone D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yment total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2027</v>
      </c>
      <c r="M29" s="7" t="n">
        <v>2027</v>
      </c>
      <c r="N29" s="7" t="n">
        <v>2027</v>
      </c>
    </row>
    <row r="30">
      <c r="A30" s="4" t="inlineStr">
        <is>
          <t>Settlement and Rele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tigation settl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2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tigation settlement expense</t>
        </is>
      </c>
      <c r="B33" s="4" t="inlineStr">
        <is>
          <t xml:space="preserve"> </t>
        </is>
      </c>
      <c r="C33" s="4" t="inlineStr">
        <is>
          <t xml:space="preserve"> </t>
        </is>
      </c>
      <c r="D33" s="4" t="inlineStr">
        <is>
          <t xml:space="preserve"> </t>
        </is>
      </c>
      <c r="E33" s="4" t="inlineStr">
        <is>
          <t xml:space="preserve"> </t>
        </is>
      </c>
      <c r="F33" s="7" t="n">
        <v>114</v>
      </c>
      <c r="G33" s="7" t="n">
        <v>11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ttlement and Release Agreement [Member]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tigation settlement expense</t>
        </is>
      </c>
      <c r="B36" s="7" t="n">
        <v>1511</v>
      </c>
      <c r="C36" s="7" t="n">
        <v>112</v>
      </c>
      <c r="D36" s="7" t="n">
        <v>113</v>
      </c>
      <c r="E36" s="7" t="n">
        <v>11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44177</v>
      </c>
      <c r="C4" s="7" t="n">
        <v>48615</v>
      </c>
      <c r="D4" s="7" t="n">
        <v>85621</v>
      </c>
      <c r="E4" s="7" t="n">
        <v>96239</v>
      </c>
    </row>
    <row r="5">
      <c r="A5" s="4" t="inlineStr">
        <is>
          <t>Total Gross Profit</t>
        </is>
      </c>
      <c r="B5" s="5" t="n">
        <v>5815</v>
      </c>
      <c r="C5" s="5" t="n">
        <v>7027</v>
      </c>
      <c r="D5" s="5" t="n">
        <v>11125</v>
      </c>
      <c r="E5" s="5" t="n">
        <v>14513</v>
      </c>
    </row>
    <row r="6">
      <c r="A6" s="4" t="inlineStr">
        <is>
          <t>Selling, general and administrative expenses</t>
        </is>
      </c>
      <c r="B6" s="5" t="n">
        <v>-5933</v>
      </c>
      <c r="C6" s="5" t="n">
        <v>-7678</v>
      </c>
      <c r="D6" s="5" t="n">
        <v>-13027</v>
      </c>
      <c r="E6" s="5" t="n">
        <v>-15469</v>
      </c>
    </row>
    <row r="7">
      <c r="A7" s="4" t="inlineStr">
        <is>
          <t>Depreciation and amortization</t>
        </is>
      </c>
      <c r="B7" s="5" t="n">
        <v>-472</v>
      </c>
      <c r="C7" s="5" t="n">
        <v>-383</v>
      </c>
      <c r="D7" s="5" t="n">
        <v>-953</v>
      </c>
      <c r="E7" s="5" t="n">
        <v>-873</v>
      </c>
    </row>
    <row r="8">
      <c r="A8" s="4" t="inlineStr">
        <is>
          <t>Interest expense and amortization of debt discount and deferred financing costs</t>
        </is>
      </c>
      <c r="B8" s="5" t="n">
        <v>-1480</v>
      </c>
      <c r="C8" s="5" t="n">
        <v>-1189</v>
      </c>
      <c r="D8" s="5" t="n">
        <v>-2727</v>
      </c>
      <c r="E8" s="5" t="n">
        <v>-2343</v>
      </c>
    </row>
    <row r="9">
      <c r="A9" s="4" t="inlineStr">
        <is>
          <t>Discontinued Operations</t>
        </is>
      </c>
      <c r="B9" s="4" t="inlineStr">
        <is>
          <t xml:space="preserve"> </t>
        </is>
      </c>
      <c r="C9" s="5" t="n">
        <v>-837</v>
      </c>
      <c r="D9" s="5" t="n">
        <v>901</v>
      </c>
      <c r="E9" s="5" t="n">
        <v>-1689</v>
      </c>
    </row>
    <row r="10">
      <c r="A10" s="4" t="inlineStr">
        <is>
          <t>Other loss income, net</t>
        </is>
      </c>
      <c r="B10" s="5" t="n">
        <v>150</v>
      </c>
      <c r="C10" s="5" t="n">
        <v>188</v>
      </c>
      <c r="D10" s="5" t="n">
        <v>255</v>
      </c>
      <c r="E10" s="5" t="n">
        <v>174</v>
      </c>
    </row>
    <row r="11">
      <c r="A11" s="4" t="inlineStr">
        <is>
          <t>Loss Before Benefit from Income Tax</t>
        </is>
      </c>
      <c r="B11" s="5" t="n">
        <v>-1920</v>
      </c>
      <c r="C11" s="5" t="n">
        <v>-2872</v>
      </c>
      <c r="D11" s="5" t="n">
        <v>-4426</v>
      </c>
      <c r="E11" s="5" t="n">
        <v>-5687</v>
      </c>
    </row>
    <row r="12">
      <c r="A12" s="4" t="inlineStr">
        <is>
          <t>Commercial Staffing US [Member] | UNITED STAT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20162</v>
      </c>
      <c r="C14" s="5" t="n">
        <v>24145</v>
      </c>
      <c r="D14" s="5" t="n">
        <v>39798</v>
      </c>
      <c r="E14" s="5" t="n">
        <v>47392</v>
      </c>
    </row>
    <row r="15">
      <c r="A15" s="4" t="inlineStr">
        <is>
          <t>Total Gross Profit</t>
        </is>
      </c>
      <c r="B15" s="5" t="n">
        <v>3240</v>
      </c>
      <c r="C15" s="5" t="n">
        <v>4293</v>
      </c>
      <c r="D15" s="5" t="n">
        <v>6290</v>
      </c>
      <c r="E15" s="5" t="n">
        <v>8096</v>
      </c>
    </row>
    <row r="16">
      <c r="A16" s="4" t="inlineStr">
        <is>
          <t>Professional Staffing US [Member] | UNITED STAT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24015</v>
      </c>
      <c r="C18" s="5" t="n">
        <v>24470</v>
      </c>
      <c r="D18" s="5" t="n">
        <v>45823</v>
      </c>
      <c r="E18" s="5" t="n">
        <v>48847</v>
      </c>
    </row>
    <row r="19">
      <c r="A19" s="4" t="inlineStr">
        <is>
          <t>Total Gross Profit</t>
        </is>
      </c>
      <c r="B19" s="7" t="n">
        <v>2575</v>
      </c>
      <c r="C19" s="7" t="n">
        <v>2734</v>
      </c>
      <c r="D19" s="7" t="n">
        <v>4835</v>
      </c>
      <c r="E19" s="7" t="n">
        <v>64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S REVENUES BY SEGMENT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7" t="n">
        <v>44177</v>
      </c>
      <c r="C4" s="7" t="n">
        <v>48615</v>
      </c>
      <c r="D4" s="7" t="n">
        <v>85621</v>
      </c>
      <c r="E4" s="7" t="n">
        <v>96239</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44177</v>
      </c>
      <c r="C7" s="5" t="n">
        <v>48615</v>
      </c>
      <c r="D7" s="5" t="n">
        <v>85621</v>
      </c>
      <c r="E7" s="5" t="n">
        <v>96239</v>
      </c>
    </row>
    <row r="8">
      <c r="A8" s="4" t="inlineStr">
        <is>
          <t>Permanent Placement Revenue [Member] | 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100</v>
      </c>
      <c r="C10" s="5" t="n">
        <v>226</v>
      </c>
      <c r="D10" s="5" t="n">
        <v>375</v>
      </c>
      <c r="E10" s="5" t="n">
        <v>727</v>
      </c>
    </row>
    <row r="11">
      <c r="A11" s="4" t="inlineStr">
        <is>
          <t>Temporary Contractor Revenue [Member] | Operating 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4077</v>
      </c>
      <c r="C13" s="5" t="n">
        <v>48389</v>
      </c>
      <c r="D13" s="5" t="n">
        <v>85246</v>
      </c>
      <c r="E13" s="5" t="n">
        <v>95512</v>
      </c>
    </row>
    <row r="14">
      <c r="A14" s="4" t="inlineStr">
        <is>
          <t>Commercial Staffing US [Member] | Operating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20162</v>
      </c>
      <c r="C16" s="5" t="n">
        <v>24145</v>
      </c>
      <c r="D16" s="5" t="n">
        <v>39798</v>
      </c>
      <c r="E16" s="5" t="n">
        <v>47392</v>
      </c>
    </row>
    <row r="17">
      <c r="A17" s="4" t="inlineStr">
        <is>
          <t>Commercial Staffing US [Member] | Permanent Placement Revenue [Member] | Operating Segmen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52</v>
      </c>
      <c r="C19" s="5" t="n">
        <v>39</v>
      </c>
      <c r="D19" s="5" t="n">
        <v>106</v>
      </c>
      <c r="E19" s="5" t="n">
        <v>170</v>
      </c>
    </row>
    <row r="20">
      <c r="A20" s="4" t="inlineStr">
        <is>
          <t>Commercial Staffing US [Member] | Temporary Contractor Revenue [Member] | Operating Segmen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20110</v>
      </c>
      <c r="C22" s="5" t="n">
        <v>24106</v>
      </c>
      <c r="D22" s="5" t="n">
        <v>39692</v>
      </c>
      <c r="E22" s="5" t="n">
        <v>47222</v>
      </c>
    </row>
    <row r="23">
      <c r="A23" s="4" t="inlineStr">
        <is>
          <t>Professional Staffing US [Member] | Operating Segmen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24015</v>
      </c>
      <c r="C25" s="5" t="n">
        <v>24470</v>
      </c>
      <c r="D25" s="5" t="n">
        <v>45823</v>
      </c>
      <c r="E25" s="5" t="n">
        <v>48847</v>
      </c>
    </row>
    <row r="26">
      <c r="A26" s="4" t="inlineStr">
        <is>
          <t>Professional Staffing US [Member] | Permanent Placement Revenue [Member] | 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48</v>
      </c>
      <c r="C28" s="5" t="n">
        <v>187</v>
      </c>
      <c r="D28" s="5" t="n">
        <v>269</v>
      </c>
      <c r="E28" s="5" t="n">
        <v>557</v>
      </c>
    </row>
    <row r="29">
      <c r="A29" s="4" t="inlineStr">
        <is>
          <t>Professional Staffing US [Member] | Temporary Contractor Revenue [Member] | Operating Segment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t>
        </is>
      </c>
      <c r="B31" s="7" t="n">
        <v>23967</v>
      </c>
      <c r="C31" s="7" t="n">
        <v>24283</v>
      </c>
      <c r="D31" s="7" t="n">
        <v>45554</v>
      </c>
      <c r="E31" s="7" t="n">
        <v>482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LATED PARTY TRANSACTIONS (Details) - Board and Committee [Member]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sh Compensation</t>
        </is>
      </c>
      <c r="B4" s="7" t="n">
        <v>75000</v>
      </c>
      <c r="C4" s="7" t="n">
        <v>100000</v>
      </c>
      <c r="D4" s="7" t="n">
        <v>150000</v>
      </c>
      <c r="E4" s="7" t="n">
        <v>200000</v>
      </c>
    </row>
    <row r="5">
      <c r="A5" s="4" t="inlineStr">
        <is>
          <t>Shares Issued</t>
        </is>
      </c>
      <c r="B5" s="5" t="n">
        <v>5000</v>
      </c>
      <c r="C5" s="5" t="n">
        <v>6000</v>
      </c>
      <c r="D5" s="5" t="n">
        <v>16000</v>
      </c>
      <c r="E5" s="5" t="n">
        <v>12000</v>
      </c>
    </row>
    <row r="6">
      <c r="A6" s="4" t="inlineStr">
        <is>
          <t>Value of Shares Issued</t>
        </is>
      </c>
      <c r="B6" s="7" t="n">
        <v>14000</v>
      </c>
      <c r="C6" s="7" t="n">
        <v>178000</v>
      </c>
      <c r="D6" s="7" t="n">
        <v>67000</v>
      </c>
      <c r="E6" s="7" t="n">
        <v>243000</v>
      </c>
    </row>
    <row r="7">
      <c r="A7" s="4" t="inlineStr">
        <is>
          <t>Compensation Expense Recognized</t>
        </is>
      </c>
      <c r="B7" s="5" t="n">
        <v>89000</v>
      </c>
      <c r="C7" s="5" t="n">
        <v>278000</v>
      </c>
      <c r="D7" s="5" t="n">
        <v>217000</v>
      </c>
      <c r="E7" s="5" t="n">
        <v>443000</v>
      </c>
    </row>
    <row r="8">
      <c r="A8" s="4" t="inlineStr">
        <is>
          <t>Dimitri Villard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ash Compensation</t>
        </is>
      </c>
      <c r="B10" s="7" t="n">
        <v>25000</v>
      </c>
      <c r="C10" s="7" t="n">
        <v>25000</v>
      </c>
      <c r="D10" s="7" t="n">
        <v>50000</v>
      </c>
      <c r="E10" s="7" t="n">
        <v>50000</v>
      </c>
    </row>
    <row r="11">
      <c r="A11" s="4" t="inlineStr">
        <is>
          <t>Shares Issued</t>
        </is>
      </c>
      <c r="B11" s="5" t="n">
        <v>1000</v>
      </c>
      <c r="C11" s="5" t="n">
        <v>1000</v>
      </c>
      <c r="D11" s="5" t="n">
        <v>3000</v>
      </c>
      <c r="E11" s="5" t="n">
        <v>2000</v>
      </c>
    </row>
    <row r="12">
      <c r="A12" s="4" t="inlineStr">
        <is>
          <t>Value of Shares Issued</t>
        </is>
      </c>
      <c r="B12" s="7" t="n">
        <v>3000</v>
      </c>
      <c r="C12" s="7" t="n">
        <v>29000</v>
      </c>
      <c r="D12" s="7" t="n">
        <v>15000</v>
      </c>
      <c r="E12" s="7" t="n">
        <v>40000</v>
      </c>
    </row>
    <row r="13">
      <c r="A13" s="4" t="inlineStr">
        <is>
          <t>Compensation Expense Recognized</t>
        </is>
      </c>
      <c r="B13" s="5" t="n">
        <v>28000</v>
      </c>
      <c r="C13" s="5" t="n">
        <v>54000</v>
      </c>
      <c r="D13" s="5" t="n">
        <v>65000</v>
      </c>
      <c r="E13" s="5" t="n">
        <v>90000</v>
      </c>
    </row>
    <row r="14">
      <c r="A14" s="4" t="inlineStr">
        <is>
          <t>Nick Florio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ash Compensation</t>
        </is>
      </c>
      <c r="B16" s="7" t="n">
        <v>25000</v>
      </c>
      <c r="C16" s="7" t="n">
        <v>25000</v>
      </c>
      <c r="D16" s="7" t="n">
        <v>50000</v>
      </c>
      <c r="E16" s="7" t="n">
        <v>50000</v>
      </c>
    </row>
    <row r="17">
      <c r="A17" s="4" t="inlineStr">
        <is>
          <t>Shares Issued</t>
        </is>
      </c>
      <c r="B17" s="5" t="n">
        <v>1000</v>
      </c>
      <c r="C17" s="5" t="n">
        <v>1000</v>
      </c>
      <c r="D17" s="5" t="n">
        <v>4000</v>
      </c>
      <c r="E17" s="5" t="n">
        <v>2000</v>
      </c>
    </row>
    <row r="18">
      <c r="A18" s="4" t="inlineStr">
        <is>
          <t>Value of Shares Issued</t>
        </is>
      </c>
      <c r="B18" s="7" t="n">
        <v>3000</v>
      </c>
      <c r="C18" s="7" t="n">
        <v>29000</v>
      </c>
      <c r="D18" s="7" t="n">
        <v>15000</v>
      </c>
      <c r="E18" s="7" t="n">
        <v>40000</v>
      </c>
    </row>
    <row r="19">
      <c r="A19" s="4" t="inlineStr">
        <is>
          <t>Compensation Expense Recognized</t>
        </is>
      </c>
      <c r="B19" s="5" t="n">
        <v>28000</v>
      </c>
      <c r="C19" s="5" t="n">
        <v>54000</v>
      </c>
      <c r="D19" s="5" t="n">
        <v>65000</v>
      </c>
      <c r="E19" s="5" t="n">
        <v>90000</v>
      </c>
    </row>
    <row r="20">
      <c r="A20" s="4" t="inlineStr">
        <is>
          <t>Vincent Cebula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ash Compensation</t>
        </is>
      </c>
      <c r="B22" s="7" t="n">
        <v>25000</v>
      </c>
      <c r="C22" s="7" t="n">
        <v>25000</v>
      </c>
      <c r="D22" s="7" t="n">
        <v>50000</v>
      </c>
      <c r="E22" s="7" t="n">
        <v>50000</v>
      </c>
    </row>
    <row r="23">
      <c r="A23" s="4" t="inlineStr">
        <is>
          <t>Shares Issued</t>
        </is>
      </c>
      <c r="B23" s="5" t="n">
        <v>1000</v>
      </c>
      <c r="C23" s="5" t="n">
        <v>1000</v>
      </c>
      <c r="D23" s="5" t="n">
        <v>3000</v>
      </c>
      <c r="E23" s="5" t="n">
        <v>2000</v>
      </c>
    </row>
    <row r="24">
      <c r="A24" s="4" t="inlineStr">
        <is>
          <t>Value of Shares Issued</t>
        </is>
      </c>
      <c r="B24" s="7" t="n">
        <v>3000</v>
      </c>
      <c r="C24" s="7" t="n">
        <v>29000</v>
      </c>
      <c r="D24" s="7" t="n">
        <v>15000</v>
      </c>
      <c r="E24" s="7" t="n">
        <v>40000</v>
      </c>
    </row>
    <row r="25">
      <c r="A25" s="4" t="inlineStr">
        <is>
          <t>Compensation Expense Recognized</t>
        </is>
      </c>
      <c r="B25" s="5" t="n">
        <v>28000</v>
      </c>
      <c r="C25" s="5" t="n">
        <v>54000</v>
      </c>
      <c r="D25" s="5" t="n">
        <v>65000</v>
      </c>
      <c r="E25" s="5" t="n">
        <v>90000</v>
      </c>
    </row>
    <row r="26">
      <c r="A26" s="4" t="inlineStr">
        <is>
          <t>Alicia Barker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Cash Compensation</t>
        </is>
      </c>
      <c r="B28" s="4" t="inlineStr">
        <is>
          <t xml:space="preserve"> </t>
        </is>
      </c>
      <c r="C28" s="4" t="inlineStr">
        <is>
          <t xml:space="preserve"> </t>
        </is>
      </c>
      <c r="D28" s="4" t="inlineStr">
        <is>
          <t xml:space="preserve"> </t>
        </is>
      </c>
      <c r="E28" s="4" t="inlineStr">
        <is>
          <t xml:space="preserve"> </t>
        </is>
      </c>
    </row>
    <row r="29">
      <c r="A29" s="4" t="inlineStr">
        <is>
          <t>Shares Issued</t>
        </is>
      </c>
      <c r="B29" s="5" t="n">
        <v>1000</v>
      </c>
      <c r="C29" s="5" t="n">
        <v>1000</v>
      </c>
      <c r="D29" s="5" t="n">
        <v>3000</v>
      </c>
      <c r="E29" s="5" t="n">
        <v>2000</v>
      </c>
    </row>
    <row r="30">
      <c r="A30" s="4" t="inlineStr">
        <is>
          <t>Value of Shares Issued</t>
        </is>
      </c>
      <c r="B30" s="7" t="n">
        <v>3000</v>
      </c>
      <c r="C30" s="7" t="n">
        <v>31000</v>
      </c>
      <c r="D30" s="7" t="n">
        <v>11000</v>
      </c>
      <c r="E30" s="7" t="n">
        <v>42000</v>
      </c>
    </row>
    <row r="31">
      <c r="A31" s="4" t="inlineStr">
        <is>
          <t>Compensation Expense Recognized</t>
        </is>
      </c>
      <c r="B31" s="5" t="n">
        <v>3000</v>
      </c>
      <c r="C31" s="5" t="n">
        <v>31000</v>
      </c>
      <c r="D31" s="5" t="n">
        <v>11000</v>
      </c>
      <c r="E31" s="5" t="n">
        <v>42000</v>
      </c>
    </row>
    <row r="32">
      <c r="A32" s="4" t="inlineStr">
        <is>
          <t>Brendan Flood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Cash Compensation</t>
        </is>
      </c>
      <c r="B34" s="4" t="inlineStr">
        <is>
          <t xml:space="preserve"> </t>
        </is>
      </c>
      <c r="C34" s="4" t="inlineStr">
        <is>
          <t xml:space="preserve"> </t>
        </is>
      </c>
      <c r="D34" s="4" t="inlineStr">
        <is>
          <t xml:space="preserve"> </t>
        </is>
      </c>
      <c r="E34" s="4" t="inlineStr">
        <is>
          <t xml:space="preserve"> </t>
        </is>
      </c>
    </row>
    <row r="35">
      <c r="A35" s="4" t="inlineStr">
        <is>
          <t>Shares Issued</t>
        </is>
      </c>
      <c r="B35" s="5" t="n">
        <v>1000</v>
      </c>
      <c r="C35" s="5" t="n">
        <v>1000</v>
      </c>
      <c r="D35" s="5" t="n">
        <v>3000</v>
      </c>
      <c r="E35" s="5" t="n">
        <v>2000</v>
      </c>
    </row>
    <row r="36">
      <c r="A36" s="4" t="inlineStr">
        <is>
          <t>Value of Shares Issued</t>
        </is>
      </c>
      <c r="B36" s="7" t="n">
        <v>2000</v>
      </c>
      <c r="C36" s="7" t="n">
        <v>31000</v>
      </c>
      <c r="D36" s="7" t="n">
        <v>11000</v>
      </c>
      <c r="E36" s="7" t="n">
        <v>41000</v>
      </c>
    </row>
    <row r="37">
      <c r="A37" s="4" t="inlineStr">
        <is>
          <t>Compensation Expense Recognized</t>
        </is>
      </c>
      <c r="B37" s="7" t="n">
        <v>2000</v>
      </c>
      <c r="C37" s="5" t="n">
        <v>31000</v>
      </c>
      <c r="D37" s="7" t="n">
        <v>11000</v>
      </c>
      <c r="E37" s="5" t="n">
        <v>41000</v>
      </c>
    </row>
    <row r="38">
      <c r="A38" s="4" t="inlineStr">
        <is>
          <t>Jeff Grout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Cash Compensation</t>
        </is>
      </c>
      <c r="B40" s="4" t="inlineStr">
        <is>
          <t xml:space="preserve"> </t>
        </is>
      </c>
      <c r="C40" s="7" t="n">
        <v>25000</v>
      </c>
      <c r="D40" s="4" t="inlineStr">
        <is>
          <t xml:space="preserve"> </t>
        </is>
      </c>
      <c r="E40" s="7" t="n">
        <v>50000</v>
      </c>
    </row>
    <row r="41">
      <c r="A41" s="4" t="inlineStr">
        <is>
          <t>Shares Issued</t>
        </is>
      </c>
      <c r="B41" s="4" t="inlineStr">
        <is>
          <t xml:space="preserve"> </t>
        </is>
      </c>
      <c r="C41" s="5" t="n">
        <v>1000</v>
      </c>
      <c r="D41" s="4" t="inlineStr">
        <is>
          <t xml:space="preserve"> </t>
        </is>
      </c>
      <c r="E41" s="5" t="n">
        <v>2000</v>
      </c>
    </row>
    <row r="42">
      <c r="A42" s="4" t="inlineStr">
        <is>
          <t>Value of Shares Issued</t>
        </is>
      </c>
      <c r="B42" s="4" t="inlineStr">
        <is>
          <t xml:space="preserve"> </t>
        </is>
      </c>
      <c r="C42" s="7" t="n">
        <v>29000</v>
      </c>
      <c r="D42" s="4" t="inlineStr">
        <is>
          <t xml:space="preserve"> </t>
        </is>
      </c>
      <c r="E42" s="7" t="n">
        <v>40000</v>
      </c>
    </row>
    <row r="43">
      <c r="A43" s="4" t="inlineStr">
        <is>
          <t>Compensation Expense Recognized</t>
        </is>
      </c>
      <c r="B43" s="4" t="inlineStr">
        <is>
          <t xml:space="preserve"> </t>
        </is>
      </c>
      <c r="C43" s="7" t="n">
        <v>54000</v>
      </c>
      <c r="D43" s="4" t="inlineStr">
        <is>
          <t xml:space="preserve"> </t>
        </is>
      </c>
      <c r="E43" s="7" t="n">
        <v>9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SUPPLEMENTAL DISCLOSURES (Details) - USD ($) $ in Thousands</t>
        </is>
      </c>
      <c r="B1" s="2" t="inlineStr">
        <is>
          <t>6 Months Ended</t>
        </is>
      </c>
    </row>
    <row r="2">
      <c r="B2" s="2" t="inlineStr">
        <is>
          <t>Jun. 29, 2024</t>
        </is>
      </c>
      <c r="C2" s="2" t="inlineStr">
        <is>
          <t>Jul. 01, 2023</t>
        </is>
      </c>
    </row>
    <row r="3">
      <c r="A3" s="3" t="inlineStr">
        <is>
          <t>Supplemental Cash Flow Elements [Abstract]</t>
        </is>
      </c>
      <c r="B3" s="4" t="inlineStr">
        <is>
          <t xml:space="preserve"> </t>
        </is>
      </c>
      <c r="C3" s="4" t="inlineStr">
        <is>
          <t xml:space="preserve"> </t>
        </is>
      </c>
    </row>
    <row r="4">
      <c r="A4" s="4" t="inlineStr">
        <is>
          <t>Interest</t>
        </is>
      </c>
      <c r="B4" s="7" t="n">
        <v>1834</v>
      </c>
      <c r="C4" s="7" t="n">
        <v>2815</v>
      </c>
    </row>
    <row r="5">
      <c r="A5" s="4" t="inlineStr">
        <is>
          <t>Income taxes</t>
        </is>
      </c>
      <c r="B5" s="4" t="inlineStr">
        <is>
          <t xml:space="preserve"> </t>
        </is>
      </c>
      <c r="C5" s="4" t="inlineStr">
        <is>
          <t xml:space="preserve"> </t>
        </is>
      </c>
    </row>
    <row r="6">
      <c r="A6" s="4" t="inlineStr">
        <is>
          <t>Redeemable Series H preferred stock payment in kind</t>
        </is>
      </c>
      <c r="B6" s="5" t="n">
        <v>269</v>
      </c>
      <c r="C6" s="4" t="inlineStr">
        <is>
          <t xml:space="preserve"> </t>
        </is>
      </c>
    </row>
    <row r="7">
      <c r="A7" s="4" t="inlineStr">
        <is>
          <t>Debt discount – Series H</t>
        </is>
      </c>
      <c r="B7" s="5" t="n">
        <v>131</v>
      </c>
      <c r="C7" s="5" t="n">
        <v>111</v>
      </c>
    </row>
    <row r="8">
      <c r="A8" s="4" t="inlineStr">
        <is>
          <t>Debt Discount – Related party note</t>
        </is>
      </c>
      <c r="B8" s="7" t="n">
        <v>179</v>
      </c>
      <c r="C8" s="7" t="n">
        <v>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ISCONTINUED OPERATIONS (Details Narrativ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Gain on discontinued operation</t>
        </is>
      </c>
      <c r="B4" s="4" t="inlineStr">
        <is>
          <t xml:space="preserve"> </t>
        </is>
      </c>
      <c r="C4" s="7" t="n">
        <v>-837</v>
      </c>
      <c r="D4" s="7" t="n">
        <v>901</v>
      </c>
      <c r="E4" s="7" t="n">
        <v>-168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 $ / shares in Units, $ in Millions</t>
        </is>
      </c>
      <c r="B1" s="2" t="inlineStr">
        <is>
          <t>Jun. 20, 2024</t>
        </is>
      </c>
      <c r="C1" s="2" t="inlineStr">
        <is>
          <t>Jul. 17, 2023</t>
        </is>
      </c>
    </row>
    <row r="2">
      <c r="A2" s="3" t="inlineStr">
        <is>
          <t>Subsequent Events [Abstract]</t>
        </is>
      </c>
      <c r="B2" s="4" t="inlineStr">
        <is>
          <t xml:space="preserve"> </t>
        </is>
      </c>
      <c r="C2" s="4" t="inlineStr">
        <is>
          <t xml:space="preserve"> </t>
        </is>
      </c>
    </row>
    <row r="3">
      <c r="A3" s="4" t="inlineStr">
        <is>
          <t>Minimum bid price per share</t>
        </is>
      </c>
      <c r="B3" s="4" t="inlineStr">
        <is>
          <t xml:space="preserve"> </t>
        </is>
      </c>
      <c r="C3" s="7" t="n">
        <v>1</v>
      </c>
    </row>
    <row r="4">
      <c r="A4" s="4" t="inlineStr">
        <is>
          <t>Stockholders equity minimum</t>
        </is>
      </c>
      <c r="B4" s="13" t="n">
        <v>2.5</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Deficit)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7" t="n">
        <v>1</v>
      </c>
      <c r="C2" s="7" t="n">
        <v>111586</v>
      </c>
      <c r="D2" s="7" t="n">
        <v>-2219</v>
      </c>
      <c r="E2" s="7" t="n">
        <v>-101015</v>
      </c>
      <c r="F2" s="7" t="n">
        <v>8353</v>
      </c>
    </row>
    <row r="3">
      <c r="A3" s="4" t="inlineStr">
        <is>
          <t>Balance, shares at Dec. 31, 2022</t>
        </is>
      </c>
      <c r="B3" s="5" t="n">
        <v>262920</v>
      </c>
      <c r="C3" s="4" t="inlineStr">
        <is>
          <t xml:space="preserve"> </t>
        </is>
      </c>
      <c r="D3" s="4" t="inlineStr">
        <is>
          <t xml:space="preserve"> </t>
        </is>
      </c>
      <c r="E3" s="4" t="inlineStr">
        <is>
          <t xml:space="preserve"> </t>
        </is>
      </c>
      <c r="F3" s="4" t="inlineStr">
        <is>
          <t xml:space="preserve"> </t>
        </is>
      </c>
    </row>
    <row r="4">
      <c r="A4" s="4" t="inlineStr">
        <is>
          <t>Employees, directors and consultants</t>
        </is>
      </c>
      <c r="B4" s="4" t="inlineStr">
        <is>
          <t xml:space="preserve"> </t>
        </is>
      </c>
      <c r="C4" s="5" t="n">
        <v>940</v>
      </c>
      <c r="D4" s="4" t="inlineStr">
        <is>
          <t xml:space="preserve"> </t>
        </is>
      </c>
      <c r="E4" s="4" t="inlineStr">
        <is>
          <t xml:space="preserve"> </t>
        </is>
      </c>
      <c r="F4" s="5" t="n">
        <v>940</v>
      </c>
    </row>
    <row r="5">
      <c r="A5" s="4" t="inlineStr">
        <is>
          <t>Employees, directors and consultants, shares</t>
        </is>
      </c>
      <c r="B5" s="5" t="n">
        <v>29730</v>
      </c>
      <c r="C5" s="4" t="inlineStr">
        <is>
          <t xml:space="preserve"> </t>
        </is>
      </c>
      <c r="D5" s="4" t="inlineStr">
        <is>
          <t xml:space="preserve"> </t>
        </is>
      </c>
      <c r="E5" s="4" t="inlineStr">
        <is>
          <t xml:space="preserve"> </t>
        </is>
      </c>
      <c r="F5" s="4" t="inlineStr">
        <is>
          <t xml:space="preserve"> </t>
        </is>
      </c>
    </row>
    <row r="6">
      <c r="A6" s="4" t="inlineStr">
        <is>
          <t>Sale of common stock and warrants</t>
        </is>
      </c>
      <c r="B6" s="4" t="inlineStr">
        <is>
          <t xml:space="preserve"> </t>
        </is>
      </c>
      <c r="C6" s="5" t="n">
        <v>4113</v>
      </c>
      <c r="D6" s="4" t="inlineStr">
        <is>
          <t xml:space="preserve"> </t>
        </is>
      </c>
      <c r="E6" s="4" t="inlineStr">
        <is>
          <t xml:space="preserve"> </t>
        </is>
      </c>
      <c r="F6" s="7" t="n">
        <v>4113</v>
      </c>
    </row>
    <row r="7">
      <c r="A7" s="4" t="inlineStr">
        <is>
          <t>Sale of common stock and warrants, shares</t>
        </is>
      </c>
      <c r="B7" s="5" t="n">
        <v>188452</v>
      </c>
      <c r="C7" s="4" t="inlineStr">
        <is>
          <t xml:space="preserve"> </t>
        </is>
      </c>
      <c r="D7" s="4" t="inlineStr">
        <is>
          <t xml:space="preserve"> </t>
        </is>
      </c>
      <c r="E7" s="4" t="inlineStr">
        <is>
          <t xml:space="preserve"> </t>
        </is>
      </c>
      <c r="F7" s="5" t="n">
        <v>218182</v>
      </c>
    </row>
    <row r="8">
      <c r="A8" s="4" t="inlineStr">
        <is>
          <t>Foreign currency translation loss</t>
        </is>
      </c>
      <c r="B8" s="4" t="inlineStr">
        <is>
          <t xml:space="preserve"> </t>
        </is>
      </c>
      <c r="C8" s="4" t="inlineStr">
        <is>
          <t xml:space="preserve"> </t>
        </is>
      </c>
      <c r="D8" s="5" t="n">
        <v>139</v>
      </c>
      <c r="E8" s="4" t="inlineStr">
        <is>
          <t xml:space="preserve"> </t>
        </is>
      </c>
      <c r="F8" s="7" t="n">
        <v>139</v>
      </c>
    </row>
    <row r="9">
      <c r="A9" s="4" t="inlineStr">
        <is>
          <t>Net loss</t>
        </is>
      </c>
      <c r="B9" s="4" t="inlineStr">
        <is>
          <t xml:space="preserve"> </t>
        </is>
      </c>
      <c r="C9" s="4" t="inlineStr">
        <is>
          <t xml:space="preserve"> </t>
        </is>
      </c>
      <c r="D9" s="4" t="inlineStr">
        <is>
          <t xml:space="preserve"> </t>
        </is>
      </c>
      <c r="E9" s="5" t="n">
        <v>-5734</v>
      </c>
      <c r="F9" s="5" t="n">
        <v>-5734</v>
      </c>
    </row>
    <row r="10">
      <c r="A10" s="4" t="inlineStr">
        <is>
          <t>Balance at Jul. 01, 2023</t>
        </is>
      </c>
      <c r="B10" s="7" t="n">
        <v>1</v>
      </c>
      <c r="C10" s="5" t="n">
        <v>116639</v>
      </c>
      <c r="D10" s="5" t="n">
        <v>-2080</v>
      </c>
      <c r="E10" s="5" t="n">
        <v>-106749</v>
      </c>
      <c r="F10" s="5" t="n">
        <v>7811</v>
      </c>
    </row>
    <row r="11">
      <c r="A11" s="4" t="inlineStr">
        <is>
          <t>Balance, shares at Jul. 01, 2023</t>
        </is>
      </c>
      <c r="B11" s="5" t="n">
        <v>481102</v>
      </c>
      <c r="C11" s="4" t="inlineStr">
        <is>
          <t xml:space="preserve"> </t>
        </is>
      </c>
      <c r="D11" s="4" t="inlineStr">
        <is>
          <t xml:space="preserve"> </t>
        </is>
      </c>
      <c r="E11" s="4" t="inlineStr">
        <is>
          <t xml:space="preserve"> </t>
        </is>
      </c>
      <c r="F11" s="4" t="inlineStr">
        <is>
          <t xml:space="preserve"> </t>
        </is>
      </c>
    </row>
    <row r="12">
      <c r="A12" s="4" t="inlineStr">
        <is>
          <t>Balance at Apr. 01, 2023</t>
        </is>
      </c>
      <c r="B12" s="7" t="n">
        <v>1</v>
      </c>
      <c r="C12" s="5" t="n">
        <v>116419</v>
      </c>
      <c r="D12" s="5" t="n">
        <v>-2196</v>
      </c>
      <c r="E12" s="5" t="n">
        <v>-103870</v>
      </c>
      <c r="F12" s="5" t="n">
        <v>10354</v>
      </c>
    </row>
    <row r="13">
      <c r="A13" s="4" t="inlineStr">
        <is>
          <t>Balance, shares at Apr. 01, 2023</t>
        </is>
      </c>
      <c r="B13" s="5" t="n">
        <v>385602</v>
      </c>
      <c r="C13" s="4" t="inlineStr">
        <is>
          <t xml:space="preserve"> </t>
        </is>
      </c>
      <c r="D13" s="4" t="inlineStr">
        <is>
          <t xml:space="preserve"> </t>
        </is>
      </c>
      <c r="E13" s="4" t="inlineStr">
        <is>
          <t xml:space="preserve"> </t>
        </is>
      </c>
      <c r="F13" s="4" t="inlineStr">
        <is>
          <t xml:space="preserve"> </t>
        </is>
      </c>
    </row>
    <row r="14">
      <c r="A14" s="4" t="inlineStr">
        <is>
          <t>Employees, directors and consultants</t>
        </is>
      </c>
      <c r="B14" s="4" t="inlineStr">
        <is>
          <t xml:space="preserve"> </t>
        </is>
      </c>
      <c r="C14" s="5" t="n">
        <v>221</v>
      </c>
      <c r="D14" s="4" t="inlineStr">
        <is>
          <t xml:space="preserve"> </t>
        </is>
      </c>
      <c r="E14" s="4" t="inlineStr">
        <is>
          <t xml:space="preserve"> </t>
        </is>
      </c>
      <c r="F14" s="5" t="n">
        <v>221</v>
      </c>
    </row>
    <row r="15">
      <c r="A15" s="4" t="inlineStr">
        <is>
          <t>Employees, directors and consultants, shares</t>
        </is>
      </c>
      <c r="B15" s="5" t="n">
        <v>6000</v>
      </c>
      <c r="C15" s="4" t="inlineStr">
        <is>
          <t xml:space="preserve"> </t>
        </is>
      </c>
      <c r="D15" s="4" t="inlineStr">
        <is>
          <t xml:space="preserve"> </t>
        </is>
      </c>
      <c r="E15" s="4" t="inlineStr">
        <is>
          <t xml:space="preserve"> </t>
        </is>
      </c>
      <c r="F15" s="4" t="inlineStr">
        <is>
          <t xml:space="preserve"> </t>
        </is>
      </c>
    </row>
    <row r="16">
      <c r="A16" s="4" t="inlineStr">
        <is>
          <t>Sale of common stock and warrants</t>
        </is>
      </c>
      <c r="B16" s="4" t="inlineStr">
        <is>
          <t xml:space="preserve"> </t>
        </is>
      </c>
      <c r="C16" s="5" t="n">
        <v>-1</v>
      </c>
      <c r="D16" s="4" t="inlineStr">
        <is>
          <t xml:space="preserve"> </t>
        </is>
      </c>
      <c r="E16" s="4" t="inlineStr">
        <is>
          <t xml:space="preserve"> </t>
        </is>
      </c>
      <c r="F16" s="5" t="n">
        <v>-1</v>
      </c>
    </row>
    <row r="17">
      <c r="A17" s="4" t="inlineStr">
        <is>
          <t>Sale of common stock and warrants, shares</t>
        </is>
      </c>
      <c r="B17" s="5" t="n">
        <v>89500</v>
      </c>
      <c r="C17" s="4" t="inlineStr">
        <is>
          <t xml:space="preserve"> </t>
        </is>
      </c>
      <c r="D17" s="4" t="inlineStr">
        <is>
          <t xml:space="preserve"> </t>
        </is>
      </c>
      <c r="E17" s="4" t="inlineStr">
        <is>
          <t xml:space="preserve"> </t>
        </is>
      </c>
      <c r="F17" s="4" t="inlineStr">
        <is>
          <t xml:space="preserve"> </t>
        </is>
      </c>
    </row>
    <row r="18">
      <c r="A18" s="4" t="inlineStr">
        <is>
          <t>Foreign currency translation loss</t>
        </is>
      </c>
      <c r="B18" s="4" t="inlineStr">
        <is>
          <t xml:space="preserve"> </t>
        </is>
      </c>
      <c r="C18" s="4" t="inlineStr">
        <is>
          <t xml:space="preserve"> </t>
        </is>
      </c>
      <c r="D18" s="5" t="n">
        <v>116</v>
      </c>
      <c r="E18" s="4" t="inlineStr">
        <is>
          <t xml:space="preserve"> </t>
        </is>
      </c>
      <c r="F18" s="5" t="n">
        <v>116</v>
      </c>
    </row>
    <row r="19">
      <c r="A19" s="4" t="inlineStr">
        <is>
          <t>Net loss</t>
        </is>
      </c>
      <c r="B19" s="4" t="inlineStr">
        <is>
          <t xml:space="preserve"> </t>
        </is>
      </c>
      <c r="C19" s="4" t="inlineStr">
        <is>
          <t xml:space="preserve"> </t>
        </is>
      </c>
      <c r="D19" s="4" t="inlineStr">
        <is>
          <t xml:space="preserve"> </t>
        </is>
      </c>
      <c r="E19" s="5" t="n">
        <v>-2879</v>
      </c>
      <c r="F19" s="5" t="n">
        <v>-2879</v>
      </c>
    </row>
    <row r="20">
      <c r="A20" s="4" t="inlineStr">
        <is>
          <t>Balance at Jul. 01, 2023</t>
        </is>
      </c>
      <c r="B20" s="7" t="n">
        <v>1</v>
      </c>
      <c r="C20" s="5" t="n">
        <v>116639</v>
      </c>
      <c r="D20" s="5" t="n">
        <v>-2080</v>
      </c>
      <c r="E20" s="5" t="n">
        <v>-106749</v>
      </c>
      <c r="F20" s="5" t="n">
        <v>7811</v>
      </c>
    </row>
    <row r="21">
      <c r="A21" s="4" t="inlineStr">
        <is>
          <t>Balance, shares at Jul. 01, 2023</t>
        </is>
      </c>
      <c r="B21" s="5" t="n">
        <v>481102</v>
      </c>
      <c r="C21" s="4" t="inlineStr">
        <is>
          <t xml:space="preserve"> </t>
        </is>
      </c>
      <c r="D21" s="4" t="inlineStr">
        <is>
          <t xml:space="preserve"> </t>
        </is>
      </c>
      <c r="E21" s="4" t="inlineStr">
        <is>
          <t xml:space="preserve"> </t>
        </is>
      </c>
      <c r="F21" s="4" t="inlineStr">
        <is>
          <t xml:space="preserve"> </t>
        </is>
      </c>
    </row>
    <row r="22">
      <c r="A22" s="4" t="inlineStr">
        <is>
          <t>Balance at Dec. 30, 2023</t>
        </is>
      </c>
      <c r="B22" s="7" t="n">
        <v>1</v>
      </c>
      <c r="C22" s="5" t="n">
        <v>119214</v>
      </c>
      <c r="D22" s="5" t="n">
        <v>31</v>
      </c>
      <c r="E22" s="5" t="n">
        <v>-127056</v>
      </c>
      <c r="F22" s="5" t="n">
        <v>-7810</v>
      </c>
    </row>
    <row r="23">
      <c r="A23" s="4" t="inlineStr">
        <is>
          <t>Balance, shares at Dec. 30, 2023</t>
        </is>
      </c>
      <c r="B23" s="5" t="n">
        <v>560102</v>
      </c>
      <c r="C23" s="4" t="inlineStr">
        <is>
          <t xml:space="preserve"> </t>
        </is>
      </c>
      <c r="D23" s="4" t="inlineStr">
        <is>
          <t xml:space="preserve"> </t>
        </is>
      </c>
      <c r="E23" s="4" t="inlineStr">
        <is>
          <t xml:space="preserve"> </t>
        </is>
      </c>
      <c r="F23" s="4" t="inlineStr">
        <is>
          <t xml:space="preserve"> </t>
        </is>
      </c>
    </row>
    <row r="24">
      <c r="A24" s="4" t="inlineStr">
        <is>
          <t>Employees, directors and consultants</t>
        </is>
      </c>
      <c r="B24" s="4" t="inlineStr">
        <is>
          <t xml:space="preserve"> </t>
        </is>
      </c>
      <c r="C24" s="5" t="n">
        <v>362</v>
      </c>
      <c r="D24" s="4" t="inlineStr">
        <is>
          <t xml:space="preserve"> </t>
        </is>
      </c>
      <c r="E24" s="4" t="inlineStr">
        <is>
          <t xml:space="preserve"> </t>
        </is>
      </c>
      <c r="F24" s="7" t="n">
        <v>362</v>
      </c>
    </row>
    <row r="25">
      <c r="A25" s="4" t="inlineStr">
        <is>
          <t>Employees, directors and consultants, shares</t>
        </is>
      </c>
      <c r="B25" s="5" t="n">
        <v>17000</v>
      </c>
      <c r="C25" s="4" t="inlineStr">
        <is>
          <t xml:space="preserve"> </t>
        </is>
      </c>
      <c r="D25" s="4" t="inlineStr">
        <is>
          <t xml:space="preserve"> </t>
        </is>
      </c>
      <c r="E25" s="4" t="inlineStr">
        <is>
          <t xml:space="preserve"> </t>
        </is>
      </c>
      <c r="F25" s="4" t="inlineStr">
        <is>
          <t xml:space="preserve"> </t>
        </is>
      </c>
    </row>
    <row r="26">
      <c r="A26" s="4" t="inlineStr">
        <is>
          <t>Sale of common stock and warrants, shares</t>
        </is>
      </c>
      <c r="B26" s="4" t="inlineStr">
        <is>
          <t xml:space="preserve"> </t>
        </is>
      </c>
      <c r="C26" s="4" t="inlineStr">
        <is>
          <t xml:space="preserve"> </t>
        </is>
      </c>
      <c r="D26" s="4" t="inlineStr">
        <is>
          <t xml:space="preserve"> </t>
        </is>
      </c>
      <c r="E26" s="4" t="inlineStr">
        <is>
          <t xml:space="preserve"> </t>
        </is>
      </c>
      <c r="F26" s="5" t="n">
        <v>238117</v>
      </c>
    </row>
    <row r="27">
      <c r="A27" s="4" t="inlineStr">
        <is>
          <t>Foreign currency translation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4526</v>
      </c>
      <c r="F28" s="5" t="n">
        <v>-4526</v>
      </c>
    </row>
    <row r="29">
      <c r="A29" s="4" t="inlineStr">
        <is>
          <t>Warrants Exercis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Exercised, shares</t>
        </is>
      </c>
      <c r="B30" s="5" t="n">
        <v>221117</v>
      </c>
      <c r="C30" s="4" t="inlineStr">
        <is>
          <t xml:space="preserve"> </t>
        </is>
      </c>
      <c r="D30" s="4" t="inlineStr">
        <is>
          <t xml:space="preserve"> </t>
        </is>
      </c>
      <c r="E30" s="4" t="inlineStr">
        <is>
          <t xml:space="preserve"> </t>
        </is>
      </c>
      <c r="F30" s="4" t="inlineStr">
        <is>
          <t xml:space="preserve"> </t>
        </is>
      </c>
    </row>
    <row r="31">
      <c r="A31" s="4" t="inlineStr">
        <is>
          <t>Balance at Jun. 29, 2024</t>
        </is>
      </c>
      <c r="B31" s="7" t="n">
        <v>1</v>
      </c>
      <c r="C31" s="5" t="n">
        <v>119576</v>
      </c>
      <c r="D31" s="5" t="n">
        <v>31</v>
      </c>
      <c r="E31" s="5" t="n">
        <v>-131582</v>
      </c>
      <c r="F31" s="5" t="n">
        <v>-11974</v>
      </c>
    </row>
    <row r="32">
      <c r="A32" s="4" t="inlineStr">
        <is>
          <t>Balance, shares at Jun. 29, 2024</t>
        </is>
      </c>
      <c r="B32" s="5" t="n">
        <v>798219</v>
      </c>
      <c r="C32" s="4" t="inlineStr">
        <is>
          <t xml:space="preserve"> </t>
        </is>
      </c>
      <c r="D32" s="4" t="inlineStr">
        <is>
          <t xml:space="preserve"> </t>
        </is>
      </c>
      <c r="E32" s="4" t="inlineStr">
        <is>
          <t xml:space="preserve"> </t>
        </is>
      </c>
      <c r="F32" s="4" t="inlineStr">
        <is>
          <t xml:space="preserve"> </t>
        </is>
      </c>
    </row>
    <row r="33">
      <c r="A33" s="4" t="inlineStr">
        <is>
          <t>Balance at Mar. 30, 2024</t>
        </is>
      </c>
      <c r="B33" s="7" t="n">
        <v>1</v>
      </c>
      <c r="C33" s="5" t="n">
        <v>119400</v>
      </c>
      <c r="D33" s="5" t="n">
        <v>31</v>
      </c>
      <c r="E33" s="5" t="n">
        <v>-129612</v>
      </c>
      <c r="F33" s="5" t="n">
        <v>-10180</v>
      </c>
    </row>
    <row r="34">
      <c r="A34" s="4" t="inlineStr">
        <is>
          <t>Balance, shares at Mar. 30, 2024</t>
        </is>
      </c>
      <c r="B34" s="5" t="n">
        <v>634219</v>
      </c>
      <c r="C34" s="4" t="inlineStr">
        <is>
          <t xml:space="preserve"> </t>
        </is>
      </c>
      <c r="D34" s="4" t="inlineStr">
        <is>
          <t xml:space="preserve"> </t>
        </is>
      </c>
      <c r="E34" s="4" t="inlineStr">
        <is>
          <t xml:space="preserve"> </t>
        </is>
      </c>
      <c r="F34" s="4" t="inlineStr">
        <is>
          <t xml:space="preserve"> </t>
        </is>
      </c>
    </row>
    <row r="35">
      <c r="A35" s="4" t="inlineStr">
        <is>
          <t>Employees, directors and consultants</t>
        </is>
      </c>
      <c r="B35" s="4" t="inlineStr">
        <is>
          <t xml:space="preserve"> </t>
        </is>
      </c>
      <c r="C35" s="5" t="n">
        <v>176</v>
      </c>
      <c r="D35" s="4" t="inlineStr">
        <is>
          <t xml:space="preserve"> </t>
        </is>
      </c>
      <c r="E35" s="4" t="inlineStr">
        <is>
          <t xml:space="preserve"> </t>
        </is>
      </c>
      <c r="F35" s="5" t="n">
        <v>176</v>
      </c>
    </row>
    <row r="36">
      <c r="A36" s="4" t="inlineStr">
        <is>
          <t>Employees, directors and consultants, shares</t>
        </is>
      </c>
      <c r="B36" s="5" t="n">
        <v>5000</v>
      </c>
      <c r="C36" s="4" t="inlineStr">
        <is>
          <t xml:space="preserve"> </t>
        </is>
      </c>
      <c r="D36" s="4" t="inlineStr">
        <is>
          <t xml:space="preserve"> </t>
        </is>
      </c>
      <c r="E36" s="4" t="inlineStr">
        <is>
          <t xml:space="preserve"> </t>
        </is>
      </c>
      <c r="F36" s="4" t="inlineStr">
        <is>
          <t xml:space="preserve"> </t>
        </is>
      </c>
    </row>
    <row r="37">
      <c r="A37" s="4" t="inlineStr">
        <is>
          <t>Foreign currency translation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5" t="n">
        <v>-1970</v>
      </c>
      <c r="F38" s="5" t="n">
        <v>-1970</v>
      </c>
    </row>
    <row r="39">
      <c r="A39" s="4" t="inlineStr">
        <is>
          <t>Warrants Exercis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Exercised, shares</t>
        </is>
      </c>
      <c r="B40" s="5" t="n">
        <v>159000</v>
      </c>
      <c r="C40" s="4" t="inlineStr">
        <is>
          <t xml:space="preserve"> </t>
        </is>
      </c>
      <c r="D40" s="4" t="inlineStr">
        <is>
          <t xml:space="preserve"> </t>
        </is>
      </c>
      <c r="E40" s="4" t="inlineStr">
        <is>
          <t xml:space="preserve"> </t>
        </is>
      </c>
      <c r="F40" s="4" t="inlineStr">
        <is>
          <t xml:space="preserve"> </t>
        </is>
      </c>
    </row>
    <row r="41">
      <c r="A41" s="4" t="inlineStr">
        <is>
          <t>Balance at Jun. 29, 2024</t>
        </is>
      </c>
      <c r="B41" s="7" t="n">
        <v>1</v>
      </c>
      <c r="C41" s="7" t="n">
        <v>119576</v>
      </c>
      <c r="D41" s="7" t="n">
        <v>31</v>
      </c>
      <c r="E41" s="7" t="n">
        <v>-131582</v>
      </c>
      <c r="F41" s="7" t="n">
        <v>-11974</v>
      </c>
    </row>
    <row r="42">
      <c r="A42" s="4" t="inlineStr">
        <is>
          <t>Balance, shares at Jun. 29, 2024</t>
        </is>
      </c>
      <c r="B42" s="5" t="n">
        <v>798219</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Loss</t>
        </is>
      </c>
      <c r="B4" s="7" t="n">
        <v>-4526</v>
      </c>
      <c r="C4" s="7" t="n">
        <v>-5734</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953</v>
      </c>
      <c r="C6" s="5" t="n">
        <v>873</v>
      </c>
    </row>
    <row r="7">
      <c r="A7" s="4" t="inlineStr">
        <is>
          <t>Amortization of debt discount and deferred financing costs</t>
        </is>
      </c>
      <c r="B7" s="5" t="n">
        <v>260</v>
      </c>
      <c r="C7" s="5" t="n">
        <v>202</v>
      </c>
    </row>
    <row r="8">
      <c r="A8" s="4" t="inlineStr">
        <is>
          <t>Bad debt expense</t>
        </is>
      </c>
      <c r="B8" s="4" t="inlineStr">
        <is>
          <t xml:space="preserve"> </t>
        </is>
      </c>
      <c r="C8" s="5" t="n">
        <v>21</v>
      </c>
    </row>
    <row r="9">
      <c r="A9" s="4" t="inlineStr">
        <is>
          <t>Right of use assets depreciation</t>
        </is>
      </c>
      <c r="B9" s="5" t="n">
        <v>547</v>
      </c>
      <c r="C9" s="5" t="n">
        <v>599</v>
      </c>
    </row>
    <row r="10">
      <c r="A10" s="4" t="inlineStr">
        <is>
          <t>Stock based compensation</t>
        </is>
      </c>
      <c r="B10" s="5" t="n">
        <v>362</v>
      </c>
      <c r="C10" s="5" t="n">
        <v>940</v>
      </c>
    </row>
    <row r="11">
      <c r="A11" s="3" t="inlineStr">
        <is>
          <t>Changes in operating assets and liabilities:</t>
        </is>
      </c>
      <c r="B11" s="4" t="inlineStr">
        <is>
          <t xml:space="preserve"> </t>
        </is>
      </c>
      <c r="C11" s="4" t="inlineStr">
        <is>
          <t xml:space="preserve"> </t>
        </is>
      </c>
    </row>
    <row r="12">
      <c r="A12" s="4" t="inlineStr">
        <is>
          <t>Accounts receivable</t>
        </is>
      </c>
      <c r="B12" s="5" t="n">
        <v>-2284</v>
      </c>
      <c r="C12" s="5" t="n">
        <v>-478</v>
      </c>
    </row>
    <row r="13">
      <c r="A13" s="4" t="inlineStr">
        <is>
          <t>Prepaid expenses and other current assets</t>
        </is>
      </c>
      <c r="B13" s="5" t="n">
        <v>-752</v>
      </c>
      <c r="C13" s="5" t="n">
        <v>-259</v>
      </c>
    </row>
    <row r="14">
      <c r="A14" s="4" t="inlineStr">
        <is>
          <t>Other assets</t>
        </is>
      </c>
      <c r="B14" s="5" t="n">
        <v>741</v>
      </c>
      <c r="C14" s="5" t="n">
        <v>4263</v>
      </c>
    </row>
    <row r="15">
      <c r="A15" s="4" t="inlineStr">
        <is>
          <t>Accounts payable and accrued expenses</t>
        </is>
      </c>
      <c r="B15" s="5" t="n">
        <v>1544</v>
      </c>
      <c r="C15" s="5" t="n">
        <v>-500</v>
      </c>
    </row>
    <row r="16">
      <c r="A16" s="4" t="inlineStr">
        <is>
          <t>Accrued Payroll Taxes</t>
        </is>
      </c>
      <c r="B16" s="5" t="n">
        <v>5118</v>
      </c>
      <c r="C16" s="4" t="inlineStr">
        <is>
          <t xml:space="preserve"> </t>
        </is>
      </c>
    </row>
    <row r="17">
      <c r="A17" s="4" t="inlineStr">
        <is>
          <t>Accounts payable, related party</t>
        </is>
      </c>
      <c r="B17" s="5" t="n">
        <v>143</v>
      </c>
      <c r="C17" s="4" t="inlineStr">
        <is>
          <t xml:space="preserve"> </t>
        </is>
      </c>
    </row>
    <row r="18">
      <c r="A18" s="4" t="inlineStr">
        <is>
          <t>Other current liabilities</t>
        </is>
      </c>
      <c r="B18" s="5" t="n">
        <v>-373</v>
      </c>
      <c r="C18" s="5" t="n">
        <v>-220</v>
      </c>
    </row>
    <row r="19">
      <c r="A19" s="4" t="inlineStr">
        <is>
          <t>Other long-term liabilities and other</t>
        </is>
      </c>
      <c r="B19" s="5" t="n">
        <v>-389</v>
      </c>
      <c r="C19" s="5" t="n">
        <v>-380</v>
      </c>
    </row>
    <row r="20">
      <c r="A20" s="4" t="inlineStr">
        <is>
          <t>NET CASH PROVIDED BY (USED IN) CONTINUING OPERATING ACTIVITIES</t>
        </is>
      </c>
      <c r="B20" s="5" t="n">
        <v>1344</v>
      </c>
      <c r="C20" s="5" t="n">
        <v>-673</v>
      </c>
    </row>
    <row r="21">
      <c r="A21" s="4" t="inlineStr">
        <is>
          <t>Net cash used in discontinued operating activities:</t>
        </is>
      </c>
      <c r="B21" s="5" t="n">
        <v>-3010</v>
      </c>
      <c r="C21" s="5" t="n">
        <v>-7611</v>
      </c>
    </row>
    <row r="22">
      <c r="A22" s="4" t="inlineStr">
        <is>
          <t>NET CASH USED IN OPERATING ACTIVITIES</t>
        </is>
      </c>
      <c r="B22" s="5" t="n">
        <v>-1666</v>
      </c>
      <c r="C22" s="5" t="n">
        <v>-8284</v>
      </c>
    </row>
    <row r="23">
      <c r="A23" s="3" t="inlineStr">
        <is>
          <t>CASH FLOWS FROM INVESTING ACTIVITIES:</t>
        </is>
      </c>
      <c r="B23" s="4" t="inlineStr">
        <is>
          <t xml:space="preserve"> </t>
        </is>
      </c>
      <c r="C23" s="4" t="inlineStr">
        <is>
          <t xml:space="preserve"> </t>
        </is>
      </c>
    </row>
    <row r="24">
      <c r="A24" s="4" t="inlineStr">
        <is>
          <t>Purchase of property and equipment</t>
        </is>
      </c>
      <c r="B24" s="5" t="n">
        <v>-29</v>
      </c>
      <c r="C24" s="5" t="n">
        <v>-62</v>
      </c>
    </row>
    <row r="25">
      <c r="A25" s="4" t="inlineStr">
        <is>
          <t>NET CASH USED IN CONTINUING INVESTING ACTIVITIES</t>
        </is>
      </c>
      <c r="B25" s="5" t="n">
        <v>-29</v>
      </c>
      <c r="C25" s="5" t="n">
        <v>-62</v>
      </c>
    </row>
    <row r="26">
      <c r="A26" s="4" t="inlineStr">
        <is>
          <t>Net cash provided by discontinued investing activities</t>
        </is>
      </c>
      <c r="B26" s="5" t="n">
        <v>2045</v>
      </c>
      <c r="C26" s="5" t="n">
        <v>3196</v>
      </c>
    </row>
    <row r="27">
      <c r="A27" s="4" t="inlineStr">
        <is>
          <t>NET CASH PROVIDED BY INVESTING ACTIVITIES</t>
        </is>
      </c>
      <c r="B27" s="5" t="n">
        <v>2016</v>
      </c>
      <c r="C27" s="5" t="n">
        <v>3134</v>
      </c>
    </row>
    <row r="28">
      <c r="A28" s="3" t="inlineStr">
        <is>
          <t>CASH FLOWS FROM FINANCING ACTIVITIES:</t>
        </is>
      </c>
      <c r="B28" s="4" t="inlineStr">
        <is>
          <t xml:space="preserve"> </t>
        </is>
      </c>
      <c r="C28" s="4" t="inlineStr">
        <is>
          <t xml:space="preserve"> </t>
        </is>
      </c>
    </row>
    <row r="29">
      <c r="A29" s="4" t="inlineStr">
        <is>
          <t>Third party financing costs, related party</t>
        </is>
      </c>
      <c r="B29" s="4" t="inlineStr">
        <is>
          <t xml:space="preserve"> </t>
        </is>
      </c>
      <c r="C29" s="5" t="n">
        <v>-320</v>
      </c>
    </row>
    <row r="30">
      <c r="A30" s="4" t="inlineStr">
        <is>
          <t>Dividend payment in kind</t>
        </is>
      </c>
      <c r="B30" s="5" t="n">
        <v>269</v>
      </c>
      <c r="C30" s="4" t="inlineStr">
        <is>
          <t xml:space="preserve"> </t>
        </is>
      </c>
    </row>
    <row r="31">
      <c r="A31" s="4" t="inlineStr">
        <is>
          <t>Financing (repayments) on accounts receivable financing, net</t>
        </is>
      </c>
      <c r="B31" s="5" t="n">
        <v>124</v>
      </c>
      <c r="C31" s="5" t="n">
        <v>-661</v>
      </c>
    </row>
    <row r="32">
      <c r="A32" s="4" t="inlineStr">
        <is>
          <t>Proceeds from sale of common stock</t>
        </is>
      </c>
      <c r="B32" s="4" t="inlineStr">
        <is>
          <t xml:space="preserve"> </t>
        </is>
      </c>
      <c r="C32" s="5" t="n">
        <v>4433</v>
      </c>
    </row>
    <row r="33">
      <c r="A33" s="4" t="inlineStr">
        <is>
          <t>Payments made on earnouts</t>
        </is>
      </c>
      <c r="B33" s="5" t="n">
        <v>-200</v>
      </c>
      <c r="C33" s="4" t="inlineStr">
        <is>
          <t xml:space="preserve"> </t>
        </is>
      </c>
    </row>
    <row r="34">
      <c r="A34" s="4" t="inlineStr">
        <is>
          <t>NET CASH PROVIDED BY CONTINUING FINANCING ACTIVITIES</t>
        </is>
      </c>
      <c r="B34" s="5" t="n">
        <v>193</v>
      </c>
      <c r="C34" s="5" t="n">
        <v>3452</v>
      </c>
    </row>
    <row r="35">
      <c r="A35" s="4" t="inlineStr">
        <is>
          <t>Net cash used in discontinued financing activities</t>
        </is>
      </c>
      <c r="B35" s="4" t="inlineStr">
        <is>
          <t xml:space="preserve"> </t>
        </is>
      </c>
      <c r="C35" s="5" t="n">
        <v>-252</v>
      </c>
    </row>
    <row r="36">
      <c r="A36" s="4" t="inlineStr">
        <is>
          <t>NET CASH PROVIDED BY FINANCING ACTIVITIES</t>
        </is>
      </c>
      <c r="B36" s="5" t="n">
        <v>193</v>
      </c>
      <c r="C36" s="5" t="n">
        <v>3200</v>
      </c>
    </row>
    <row r="37">
      <c r="A37" s="4" t="inlineStr">
        <is>
          <t>NET INCREASE (DECREASE) IN CASH</t>
        </is>
      </c>
      <c r="B37" s="5" t="n">
        <v>543</v>
      </c>
      <c r="C37" s="5" t="n">
        <v>-1950</v>
      </c>
    </row>
    <row r="38">
      <c r="A38" s="4" t="inlineStr">
        <is>
          <t>Effect of exchange rates on cash</t>
        </is>
      </c>
      <c r="B38" s="4" t="inlineStr">
        <is>
          <t xml:space="preserve"> </t>
        </is>
      </c>
      <c r="C38" s="5" t="n">
        <v>34</v>
      </c>
    </row>
    <row r="39">
      <c r="A39" s="4" t="inlineStr">
        <is>
          <t>Cash - Beginning of period</t>
        </is>
      </c>
      <c r="B39" s="5" t="n">
        <v>721</v>
      </c>
      <c r="C39" s="5" t="n">
        <v>1992</v>
      </c>
    </row>
    <row r="40">
      <c r="A40" s="4" t="inlineStr">
        <is>
          <t>Cash - End of period</t>
        </is>
      </c>
      <c r="B40" s="7" t="n">
        <v>1264</v>
      </c>
      <c r="C40" s="7" t="n">
        <v>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29,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public company in the domestic staffing sector. Our business model is based on finding and acquiring suitable, mature, profitable,
operating, U.S.-based staffing companies. Our targeted consolidation model is focused specifically on the accounting and finance, information
technology (“IT”), engineering, administration (“Professional”) and light industrial (“Commercial”)
disciplines. Our typical acquisition model is based on paying consideration in the form of cash, stock, earn-outs and/or promissory notes.
In furthering our business model, we are regularly in discussions and negotiations with various suitable, mature acquisition targets.
To date, we have completed ten acquisitions since November 2013. In February 2024, the Company disposed of its UK operations. Accordingly,
all of the figures, including share and per share information, except where specifically referenced, have been revised to reflect only
the results of continuing operations. The
Company focuses on five strategic verticals that represent sub-segments of the staffing industry. These five strategic pillars, accounting
&amp; finance, information technology, engineering, administration, and commercial are the basis for the Company’s sales and revenue
generation and its growth acquisition targets. The
Headway business includes EOR (“Employer of Record”) service contracts. EOR projects are typically large volume, long-term
providing HR outsourcing of payroll and benefits for a contingent workforce. EOR projects, while priced with lower gross margin percentages
than traditional temporary staffing assignments, yield a comparable contribution as a result of lower costs to deliver these services.
Typical contribution for EOR projects would be 80-85% of the gross profit earned, compared to 40-50% for traditional staffing which negates
the impact of lower gross margins. The
Company has developed a centralized, sales and recruitment hub. The addition of Headway, with its single office, and nationwide coverage
for operations, supports and accelerates the Company’s objective of driving efficiencies through the use of technology, deemphasizing
bricks and mortar, supporting more efficient and cost-effective service delivery for all Brands. The
Company has a management team with significant operational and M&amp;A experience. The combination of this management experience and
the increased opportunity for expansion of its core Brands with EOR services and nationwide expansion, provide for the opportunity of
significant organic growth, while plans to continue its business model, finding and acquiring suitable, mature, profitable, operating,
U.S. based staffing companies continues. We
effected a one-for-ten reverse stock split on June 25, 2024 (the “Reverse Stock Split”). All share and per share information
in this Quarterly Report on Form 10-Q, including the condensed consolidated financial statements and related notes thereto, has, where
applicable, been retroactively adjusted to reflect the Reverse Stock Split.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All amounts are in thousands, except share, per share and par values,
unless otherwise indicated.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Liquidity The
accompanying condensed consolidated financial statements do not include any adjustments or classifications that may result from the
possible inability of the Company to continue as a going concern. The accompanying condensed consolidated financial statements have
been prepared on a basis, which contemplates the realization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As shown in the accompanying condensed consolidated financial statements as of the quarter ended June 29, 2024, the Company
has an accumulated deficit of $ 131,582 47,890 19,385 1,264 Due
to the timing of select liabilities coming due, we are in discussion with our lenders to determine the best manner to settle these liabilities. The
condensed consolidated financial statements included in this Quarterly Report on Form 10-Q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the notes issued to Jackson Investment Group LLC (“Jackson”) includes certain financial customary covenants and the Company
is currently not in compliance. We are working with the lenders to bring the Company into compliance with these covenants. The
entire outstanding principal balance of the Jackson Notes (as defined herein), which was $ 10,116 32,500 STAFFING
360 SOLUTIONS, INC. AND SUBSIDIARIES NOTES
TO CONDENSED CONSOLIDATED FINANCIAL STATEMENTS (All
amounts in thousands, except share, per share and stated value per share) (UNAUDITED) Going
Concern The
accompanying condensed consolidated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Board of the Company is reviewing all of the strategic options open to it in determining how to resolve the Going Concern qualification
and will update Stockholders as and when any material solution has been determined and ready to be acted upon. These solutions may include,
but are not limited to, the restructuring of debt and raising of additional debt, management of expenditures, raising of additional equity,
potential dispositions of assets, in addition to what has already happened in disposing of the UK operation to protect cashflows. Use
of Estimates The
preparation of condensed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quarters
ended June 29, 2024 and July 1, 2023 include the measurement of credit losses, valuation of intangible assets, including goodwill, borrowing
rate consideration for right-of-use (“ROU”), liabilities associated with earn-out obligations, testing long-lived assets
for impairment, valuation reserves against deferred tax assets and penalties in connection with outstanding payroll tax liabilities,
stock based compensation and fair value of warrants and options. STAFFING
360 SOLUTIONS, INC. AND SUBSIDIARIES NOTES
TO CONDENSED CONSOLIDATED FINANCIAL STATEMENTS (All
amounts in thousands, except share, per share and stated value per share) (UNAUDITED)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TAFFING
360 SOLUTIONS, INC. AND SUBSIDIARIES NOTES
TO CONDENSED CONSOLIDATED FINANCIAL STATEMENTS (All
amounts in thousands, except share, per share and stated value per share) (UNAUDIT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for the three and six months ended June 29, 2024 was comprised of $ 44,077 85,246 100 375 48,389 95,512 226 727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The
effective income tax rate was (2.61 (2.27 (0.77 (0.78 21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STAFFING
360 SOLUTIONS, INC. AND SUBSIDIARIES NOTES
TO CONDENSED CONSOLIDATED FINANCIAL STATEMENTS (All
amounts in thousands, except share, per share and stated value per share) (UNAUDITED)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Refer
to Note 9 – Stockholders’ Deficit for further details. Recent
Accounting Pronouncements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does not expect the adoption of this ASU to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29:00Z</dcterms:created>
  <dcterms:modified xmlns:dcterms="http://purl.org/dc/terms/" xmlns:xsi="http://www.w3.org/2001/XMLSchema-instance" xsi:type="dcterms:W3CDTF">2024-08-12T21:29:00Z</dcterms:modified>
</cp:coreProperties>
</file>